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DMCX JOINT VENTURE" sheetId="12" state="visible" r:id="rId12"/>
    <sheet xmlns:r="http://schemas.openxmlformats.org/officeDocument/2006/relationships" name="LONG-TERM DEBT"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HANGES IN ACCUMULATED OTHER CO" sheetId="18" state="visible" r:id="rId18"/>
    <sheet xmlns:r="http://schemas.openxmlformats.org/officeDocument/2006/relationships" name="FAIR VALUE MEASUREMENTS" sheetId="19" state="visible" r:id="rId19"/>
    <sheet xmlns:r="http://schemas.openxmlformats.org/officeDocument/2006/relationships" name="SHARE REPURCHASE PROGRAM" sheetId="20" state="visible" r:id="rId20"/>
    <sheet xmlns:r="http://schemas.openxmlformats.org/officeDocument/2006/relationships" name="COMMITMENTS AND CONTINGENCIES" sheetId="21" state="visible" r:id="rId21"/>
    <sheet xmlns:r="http://schemas.openxmlformats.org/officeDocument/2006/relationships" name="RECENT ACCOUNTING PRONOUNCEMENT" sheetId="22" state="visible" r:id="rId22"/>
    <sheet xmlns:r="http://schemas.openxmlformats.org/officeDocument/2006/relationships" name="INVENTORIES (Policies)" sheetId="23" state="visible" r:id="rId23"/>
    <sheet xmlns:r="http://schemas.openxmlformats.org/officeDocument/2006/relationships" name="REVENUE (Policies)" sheetId="24" state="visible" r:id="rId24"/>
    <sheet xmlns:r="http://schemas.openxmlformats.org/officeDocument/2006/relationships" name="SHARE-BASED COMPENSATION (Polic" sheetId="25" state="visible" r:id="rId25"/>
    <sheet xmlns:r="http://schemas.openxmlformats.org/officeDocument/2006/relationships" name="INCOME TAXES (Policies)" sheetId="26" state="visible" r:id="rId26"/>
    <sheet xmlns:r="http://schemas.openxmlformats.org/officeDocument/2006/relationships" name="FAIR VALUE MEASUREMENTS (Polici" sheetId="27" state="visible" r:id="rId27"/>
    <sheet xmlns:r="http://schemas.openxmlformats.org/officeDocument/2006/relationships" name="RECENT ACCOUNTING PRONOUNCEME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PDMCX JOINT VENTURE (Tables)" sheetId="31" state="visible" r:id="rId31"/>
    <sheet xmlns:r="http://schemas.openxmlformats.org/officeDocument/2006/relationships" name="LONG-TERM DEBT (Tables)" sheetId="32" state="visible" r:id="rId32"/>
    <sheet xmlns:r="http://schemas.openxmlformats.org/officeDocument/2006/relationships" name="REVENUE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CHANGES IN ACCUMULATED OTHER _2" sheetId="36" state="visible" r:id="rId36"/>
    <sheet xmlns:r="http://schemas.openxmlformats.org/officeDocument/2006/relationships" name="FAIR VALUE MEASUREMENTS (Tables" sheetId="37" state="visible" r:id="rId37"/>
    <sheet xmlns:r="http://schemas.openxmlformats.org/officeDocument/2006/relationships" name="SHARE REPURCHASE PROGRAM (Table" sheetId="38" state="visible" r:id="rId38"/>
    <sheet xmlns:r="http://schemas.openxmlformats.org/officeDocument/2006/relationships" name="BASIS OF FINANCIAL STATEMENT _2"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PDMCX JOINT VENTURE, VIE (Detai" sheetId="42" state="visible" r:id="rId42"/>
    <sheet xmlns:r="http://schemas.openxmlformats.org/officeDocument/2006/relationships" name="PDMCX JOINT VENTURE, Carrying A" sheetId="43" state="visible" r:id="rId43"/>
    <sheet xmlns:r="http://schemas.openxmlformats.org/officeDocument/2006/relationships" name="LONG-TERM DEBT (Details)" sheetId="44" state="visible" r:id="rId44"/>
    <sheet xmlns:r="http://schemas.openxmlformats.org/officeDocument/2006/relationships" name="REVENUE, Impact of Adoption on " sheetId="45" state="visible" r:id="rId45"/>
    <sheet xmlns:r="http://schemas.openxmlformats.org/officeDocument/2006/relationships" name="REVENUE, Impact of Adoption o_2" sheetId="46" state="visible" r:id="rId46"/>
    <sheet xmlns:r="http://schemas.openxmlformats.org/officeDocument/2006/relationships" name="REVENUE, Impact of Adoption o_3" sheetId="47" state="visible" r:id="rId47"/>
    <sheet xmlns:r="http://schemas.openxmlformats.org/officeDocument/2006/relationships" name="REVENUE, Contract Assets, Liabi" sheetId="48" state="visible" r:id="rId48"/>
    <sheet xmlns:r="http://schemas.openxmlformats.org/officeDocument/2006/relationships" name="REVENUE, Disaggregation of Reve" sheetId="49" state="visible" r:id="rId49"/>
    <sheet xmlns:r="http://schemas.openxmlformats.org/officeDocument/2006/relationships" name="SHARE-BASED COMPENSATION (Detai"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CHANGES IN ACCUMULATED OTHER _3" sheetId="53" state="visible" r:id="rId53"/>
    <sheet xmlns:r="http://schemas.openxmlformats.org/officeDocument/2006/relationships" name="FAIR VALUE MEASUREMENTS (Detail" sheetId="54" state="visible" r:id="rId54"/>
    <sheet xmlns:r="http://schemas.openxmlformats.org/officeDocument/2006/relationships" name="SHARE REPURCHASE PROGRAM (Detai" sheetId="55" state="visible" r:id="rId55"/>
    <sheet xmlns:r="http://schemas.openxmlformats.org/officeDocument/2006/relationships" name="COMMITMENTS AND CONTINGENCIES (" sheetId="56" state="visible" r:id="rId56"/>
    <sheet xmlns:r="http://schemas.openxmlformats.org/officeDocument/2006/relationships" name="RECENT ACCOUNTING PRONOUNCEME_3" sheetId="57" state="visible" r:id="rId57"/>
  </sheets>
  <definedNames/>
  <calcPr calcId="124519" fullCalcOnLoad="1"/>
</workbook>
</file>

<file path=xl/sharedStrings.xml><?xml version="1.0" encoding="utf-8"?>
<sst xmlns="http://schemas.openxmlformats.org/spreadsheetml/2006/main" uniqueCount="582">
  <si>
    <t>Document and Entity Information - shares</t>
  </si>
  <si>
    <t>6 Months Ended</t>
  </si>
  <si>
    <t>Apr. 28, 2019</t>
  </si>
  <si>
    <t>Jun. 03, 2019</t>
  </si>
  <si>
    <t>Document and Entity Information [Abstract]</t>
  </si>
  <si>
    <t>Entity Registrant Name</t>
  </si>
  <si>
    <t>PHOTRONICS INC</t>
  </si>
  <si>
    <t>Entity Central Index Key</t>
  </si>
  <si>
    <t>0000810136</t>
  </si>
  <si>
    <t>Current Fiscal Year End Date</t>
  </si>
  <si>
    <t>--10-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Apr. 28,
		2019</t>
  </si>
  <si>
    <t>Document Fiscal Year Focus</t>
  </si>
  <si>
    <t>2019</t>
  </si>
  <si>
    <t>Document Fiscal Period Focus</t>
  </si>
  <si>
    <t>Q2</t>
  </si>
  <si>
    <t>Condensed Consolidated Balance Sheets (unaudited) - USD ($) $ in Thousands</t>
  </si>
  <si>
    <t>Oct. 31, 2018</t>
  </si>
  <si>
    <t>Current assets:</t>
  </si>
  <si>
    <t>Cash and cash equivalents</t>
  </si>
  <si>
    <t>Accounts receivable, net of allowance of $1,360 in 2019 and $1,526 in 2018</t>
  </si>
  <si>
    <t>Inventories</t>
  </si>
  <si>
    <t>Prepaid expenses</t>
  </si>
  <si>
    <t>Other current assets</t>
  </si>
  <si>
    <t>Total current assets</t>
  </si>
  <si>
    <t>Property, plant and equipment, net</t>
  </si>
  <si>
    <t>Intangible assets, net</t>
  </si>
  <si>
    <t>Deferred income taxes</t>
  </si>
  <si>
    <t>Other assets</t>
  </si>
  <si>
    <t>Total assets</t>
  </si>
  <si>
    <t>Current liabilities:</t>
  </si>
  <si>
    <t>Current portion of long-term debt</t>
  </si>
  <si>
    <t>Accounts payable</t>
  </si>
  <si>
    <t>Accrued liabilities</t>
  </si>
  <si>
    <t>Total current liabilities</t>
  </si>
  <si>
    <t>Long-term debt</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9,984 shares issued and 66,289 outstanding at April 28, 2019 and 69,700 shares issued and 67,142 outstanding at October 31, 2018</t>
  </si>
  <si>
    <t>Additional paid-in capital</t>
  </si>
  <si>
    <t>Retained earnings</t>
  </si>
  <si>
    <t>Treasury stock, 3,695 shares at April 28, 2019 and 2,558 shares at October 31, 2018</t>
  </si>
  <si>
    <t>Accumulated other comprehensive loss</t>
  </si>
  <si>
    <t>Total Photronics, Inc. shareholders' equity</t>
  </si>
  <si>
    <t>Noncontrolling interests</t>
  </si>
  <si>
    <t>Total equity</t>
  </si>
  <si>
    <t>Total liabilities and equity</t>
  </si>
  <si>
    <t>Condensed Consolidated Balance Sheets (unaudited)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3 Months Ended</t>
  </si>
  <si>
    <t>Apr. 29, 2018</t>
  </si>
  <si>
    <t>Condensed Consolidated Statements of Income (unaudited) [Abstract]</t>
  </si>
  <si>
    <t>Revenue</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 net</t>
  </si>
  <si>
    <t>Interest expense</t>
  </si>
  <si>
    <t>Income before income taxes</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 USD ($) $ in Thousands</t>
  </si>
  <si>
    <t>Condensed Consolidated Statements of Comprehensive Income (unaudited) [Abstract]</t>
  </si>
  <si>
    <t>Other comprehensive income (loss), net of tax:</t>
  </si>
  <si>
    <t>Foreign currency translation adjustments</t>
  </si>
  <si>
    <t>Amortization of cash flow hedge</t>
  </si>
  <si>
    <t>Other</t>
  </si>
  <si>
    <t>Net other comprehensive (loss) income</t>
  </si>
  <si>
    <t>Comprehensive income</t>
  </si>
  <si>
    <t>Less: comprehensive income attributable to noncontrolling interests</t>
  </si>
  <si>
    <t>Comprehensive income attributable to Photronics, Inc. shareholders</t>
  </si>
  <si>
    <t>Condensed Consolidated Statements of Comprehensive Income (unaudited) (Parenthetical) - USD ($) $ in Thousands</t>
  </si>
  <si>
    <t>Other comprehensive income (loss), tax</t>
  </si>
  <si>
    <t>Condensed Consolidated Statements of Equity (unaudited) - USD ($) shares in Thousands, $ in Thousands</t>
  </si>
  <si>
    <t>Common Stock [Member]</t>
  </si>
  <si>
    <t>Additional Paid-in Capital [Member]</t>
  </si>
  <si>
    <t>Retained Earnings [Member]</t>
  </si>
  <si>
    <t>Treasury Stock [Member]</t>
  </si>
  <si>
    <t>Accumulated Other Comprehensive Income (Loss) [Member]</t>
  </si>
  <si>
    <t>Non-Controlling Interests [Member]</t>
  </si>
  <si>
    <t>Total</t>
  </si>
  <si>
    <t>Balance at Oct. 29, 2017</t>
  </si>
  <si>
    <t>Beginning (in shares) at Oct. 29, 2017</t>
  </si>
  <si>
    <t>Other comprehensive (loss) income</t>
  </si>
  <si>
    <t>Sales of common stock through employee stock option and purchase plans</t>
  </si>
  <si>
    <t>Sales of common stock through employee stock option and purchase plans (in shares)</t>
  </si>
  <si>
    <t>Restricted stock awards vesting and expense</t>
  </si>
  <si>
    <t>Restricted stock awards vesting and expense (in shares)</t>
  </si>
  <si>
    <t>Share-based compensation expense</t>
  </si>
  <si>
    <t>Contribution from noncontrolling interest</t>
  </si>
  <si>
    <t>Subsidiary dividend payable</t>
  </si>
  <si>
    <t>Balance at Apr. 29, 2018</t>
  </si>
  <si>
    <t>Balance (in shares) at Apr. 29, 2018</t>
  </si>
  <si>
    <t>Balance at Jan. 28, 2018</t>
  </si>
  <si>
    <t>Beginning (in shares) at Jan. 28, 2018</t>
  </si>
  <si>
    <t>Cumulative effect of adoption of new accounting principle | ASU 2014-09 [Member]</t>
  </si>
  <si>
    <t>Cumulative effect of adoption of new accounting principle | ASU 2016-16 [Member]</t>
  </si>
  <si>
    <t>Balance at Oct. 31, 2018</t>
  </si>
  <si>
    <t>Beginning (in shares) at Oct. 31, 2018</t>
  </si>
  <si>
    <t>Dividends to noncontrolling interests</t>
  </si>
  <si>
    <t>Repurchase of common stock by subsidiary</t>
  </si>
  <si>
    <t>Purchase of treasury stock</t>
  </si>
  <si>
    <t>Balance at Apr. 28, 2019</t>
  </si>
  <si>
    <t>Balance (in shares) at Apr. 28, 2019</t>
  </si>
  <si>
    <t>Balance at Jan. 27, 2019</t>
  </si>
  <si>
    <t>Beginning (in shares) at Jan. 27, 2019</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used in) provided by operating activities</t>
  </si>
  <si>
    <t>Cash flows from investing activities:</t>
  </si>
  <si>
    <t>Purchases of property, plant and equipment</t>
  </si>
  <si>
    <t>Government incentives</t>
  </si>
  <si>
    <t>[1]</t>
  </si>
  <si>
    <t>Net cash used in investing activities</t>
  </si>
  <si>
    <t>Cash flows from financing activities:</t>
  </si>
  <si>
    <t>Proceeds from debt</t>
  </si>
  <si>
    <t>Repayments of long-term debt</t>
  </si>
  <si>
    <t>Dividend paid to noncontrolling interest</t>
  </si>
  <si>
    <t>Proceeds from share-based arrangements</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disclosure information:</t>
  </si>
  <si>
    <t>Accrual for property, plant and equipment purchased during the period</t>
  </si>
  <si>
    <t>Accrual for property, plant and equipment purchased with funds receivable from government incentives</t>
  </si>
  <si>
    <t>Amount has been modified to reflect the adoption of ASU 2016-18 (see Note 14)</t>
  </si>
  <si>
    <t>BASIS OF FINANCIAL STATEMENT PRESENTATION</t>
  </si>
  <si>
    <t>BASIS OF FINANCIAL STATEMENT PRESENTATION [Abstract]</t>
  </si>
  <si>
    <t>NOTE 1 - BASIS OF FINANCIAL STATEMENT PRESENTATION Photronics, Inc. (“Photronics”, “the Company”, “we”, “our”, or “us”) is one of the world’s leading manufacturers of photomasks, which are high precision photographic quartz or glass plates containing microscopic images of electronic circuits. Photomasks are a key element in the manufacture of semiconductors and flat panel displays (“FPDs”), and are used as masters to transfer circuit patterns onto semiconductor wafers and flat panel display substrates during the fabrication of integrated circuits (“ICs” or “semiconductors”) and a variety of FPDs and, to a lesser extent, other types of electrical and optical components. We currently have eleven manufacturing facilities, which are located in Taiwan (3), Korea, the United States (3), Europe (2), and two recently constructed facilities in 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Our business is typically impacted during the first, and sometimes the second, quarter of our fiscal year by the North American, European, and Asian holiday periods, as some customers reduce their development and buying activities during those periods. Operating results for the interim period are not necessarily indicative of the results that may be expected for the fiscal year ending October 31, 2019. For further information, refer to the consolidated financial statements and notes thereto included in our Annual Report on Form 10-K for the year ended October 31, 2018.</t>
  </si>
  <si>
    <t>INVENTORIES</t>
  </si>
  <si>
    <t>INVENTORIES [Abstract]</t>
  </si>
  <si>
    <t xml:space="preserve">NOTE 2 - INVENTORIES Inventories are stated at the lower of cost, determined under the first-in, first-out (“FIFO”) method, or net realizable value. Presented below are the components of inventory at the balance sheet dates: April 28, 2019 October 31, 2018 Raw materials $ 34,276 $ 25,110 Work in process 416 3,402 Finished goods 4 668 $ 34,696 $ 29,180 </t>
  </si>
  <si>
    <t>PROPERTY, PLANT AND EQUIPMENT</t>
  </si>
  <si>
    <t>PROPERTY, PLANT AND EQUIPMENT [Abstract]</t>
  </si>
  <si>
    <t>NOTE 3 - PROPERTY, PLANT AND EQUIPMENT Property, plant and equipment consists of the following: April 28, 2019 October 31, 2018 Land $ 11,164 $ 11,139 Buildings and improvements 124,374 124,771 Machinery and equipment 1,673,574 1,566,163 Leasehold improvements 19,598 19,577 Furniture, fixtures and office equipment 13,503 12,415 Construction in progress 132,394 128,649 1,974,607 1,862,714 Accumulated depreciation and amortization (1,320,250 ) (1,290,933 ) $ 654,357 $ 571,781 Depreciation and amortization expense for property, plant and equipment was $18.6 million and $36.2 million in the three and six month periods ended April 28, 2019, respectively, and $20.8 million and $42.0 million in the three and six month periods ended April 29, 2018, respectively. In January 2017, we entered into a noncash transaction with a customer which resulted in the acquisition of equipment with fair values of approximately $6.7 million during the six month period ended April 29, 2018.</t>
  </si>
  <si>
    <t>PDMCX JOINT VENTURE</t>
  </si>
  <si>
    <t>PDMCX JOINT VENTURE [Abstract]</t>
  </si>
  <si>
    <t xml:space="preserve">NOTE 4 - PDMCX JOINT VENTURE In January 2018, Photronics, through its wholly-owned Singapore subsidiary (hereinafter, within this Note “we”, or “Photronics”), and Dai Nippon Printing Co., Ltd., through its wholly-owned subsidiary “DNP Asia Pacific PTE, Ltd.” (hereinafter, within this Note, “DNP”) entered into a joint venture under which DNP obtained a 49.99% interest in our recently-established IC business in Xiamen, China, in which we anticipate production to commence in 2019. The joint venture, known as “ Xiamen American Japan Photronics Mask Co., Ltd. As of April 28, 2019, Photronics and DNP had each contributed cash of approximately $48 million to the joint venture. The total investment ) is $160 million, of which approximately remained for Photronics as of April 28, 2019, and funded over the next several quarters with cash and Under the Agreement, DNP is afforded, under certain circumstances, the right to put its interest in PDMCX to Photronics. These circumstances include disputes regarding the strategic direction of PDMCX that may arise after the initial two-year term of the Agreement and cannot be resolved between the two parties. In addition, both Photronics and DNP have the option to purchase, or put, their interest from, or to, the other party, should their ownership interest fall below 20% for a period of more than six consecutive months. Under all such circumstances, the sales of ownership interests would be at the exiting party’s ownership percentage of the joint venture’s net book value, with closing to take place within three business days of obtaining required approvals and clearance. We recorded net losses from the operations of PDMCX of approximately $0.6 million, and $1.9 million during the three and six month periods ended April 28, 2019, respectively, and $0.2 million and $0.7 million in the three and six month periods ended April 29, 2018, respectively. General creditors of PDMCX do not have recourse to the assets of Photronics, Inc., and our maximum exposure to loss from PDMCX at April 28, 2019, was $44.7 million. 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was a variable interest entity (“VIE”). Due to its lack of sufficient equity at risk to finance its activities without additional subordinated financial support, we determined that it was a VIE. Having made this determination, we then assessed whether we were the primary beneficiary of the VIE, and concluded that we were the primary beneficiary during the current and prior year reporting periods; thus, as required, the PDMCX financial results have been consolidated with Photronics, Inc. Our conclusion was based on the facts that we held a controlling financial interest in PDMCX (which resulted from our having the power to direct the activities that most significantly impacted its economic performance),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as based on our right to appoint the majority of its board of directors, which has, among others, the powers to manage the business (through its rights to appoint and evaluate PDMCX management), incur indebtedness, enter into agreements and commitments, and acquire and dispose of PDMCX’s assets. In addition, as a result of the 50.01% variable interest we held during the current and prior - The carrying amounts of PDMCX assets and liabilities included in our condensed consolidated balance sheets are presented in the following table, together with our exposure to loss related to these assets and liabilities. April 28, 2019 October 31, 2018 Classification Carrying Amount Photronics Interest Carrying Amount Photronics Interest Current assets $ 31,219 $ 15,612 $ 9,625 $ 4,813 Non-current assets 116,677 58,350 43,415 21,708 Total assets 147,896 73,962 53,040 26,521 Current liabilities 22,668 11,336 21,205 10,603 Non-current liabilities 35,937 17,972 20 10 Total liabilities 58,605 29,308 21,225 10,613 Net assets $ 89,291 $ 44,654 $ 31,815 $ 15,908 </t>
  </si>
  <si>
    <t>LONG-TERM DEBT</t>
  </si>
  <si>
    <t>LONG-TERM DEBT [Abstract]</t>
  </si>
  <si>
    <t>NOTE 5 – LONG-TERM DEBT Long-term debt consists of the following: April 28, 2019 October 31, 2018 Project Loan due December 2025 $ 11,400 $ - Project Loan due December 2022 14,932 - Working Capital Loan due January 2022 10,094 - 3.25% convertible senior notes matured April 2019 - 57,453 36,426 57,453 Current portion (505 ) (57,453 ) $ 35,921 $ - In April 2019, the $57.5 million convertible senior notes, discussed below, matured and were repaid. In January 2015, we privately exchanged $57.5 million in aggregate principal amount of our 3.25% convertible senior notes with a maturity date of April 1, 2016, for new 3.25% convertible senior notes with an aggregate principal amount of $57.5 million with a maturity date of April 1, 2019. The conversion rate of the new notes was the same as that of the exchanged notes, which were issued in March 2011 with a conversion rate of approximately 96 shares of common stock per $1,000 note principal, equivalent to a conversion price of $10.37 per share of common stock. Note holders could convert each $1,000 principal amount of notes at any time prior to the close of business on the second scheduled trading day immediately preceding April 1, 2019; we were not required to redeem the notes, other than upon conversion, prior to their maturity date. Interest on the notes accrued in arrears, and was paid semiannually through the notes’ maturity date. In November 2018, PDMCX was approved for credit of $50 million, subject to certain limitations related to PDMCX registered capital at the time of the borrowing, pursuant to which PDMCX will enter into separate loan agreements (“the Project Loans”) for each borrowing. The Project Loans, which are denominated in renminbi, are being used to finance certain capital expenditures in China. PDMCX has agreed to grant a lien on the land, building and certain equipment owned by PDMCX as collateral for the Project Loans. As of April 28, 2019, PDMCX had borrowed $26.3 million against this approval, which includes $11.4 million that was borrowed during the three-month period ended April 28, 2019. Subsequent to April 28, 2019, PDMCX borrowed an additional $9.7 million. after January 27 In November 2018, PDMCX was approved for credit of $25.0 million, pursuant to which PDMCX may enter into separate loan agreements. No guarantees were required as part of this approval. As of April 28, 2019, PDMCX had borrowed $13.8 million against this approval of which $3.7 million were 90-day loans. The remaining $10.1 million borrowed (the “Working Capital Loans”) is to be repaid semiannually from the dates of the individual borrowings; repayments commenced in May 2019 and end in January 2022. In May 2019, we borrowed an additional $1.9 million against this approval, and repaid $0.1 million. The 90-day loans were repaid in our second quarter of 2019. The Working Capital Loans, which are denominated in renminbi, are being used for general financing purposes, including payments of import and value-added taxes. The interest rates on the 90-day loans were the market rate on the date of issuance (4.9%), and interest rates on the Working Capital Loans are approximately 5%, and are based on the RMB Loan Prime Rate of the National Interbank Funding Center, plus a spread of 67.75 basis points. Interest incurred on the loans will be reimbursed through incentives provided by the Xiamen Torch Hi-Tech Industrial Development Zone, which, to a prescribed limit, provide for such reimbursements. In September 2018, we entered into an amended and restated credit agreement (“the new agreement”) that expires in September 2023. The new agreement, which replaced our prior credit facility, has a $50 million borrowing limit, with an expansion capacity to $100 million, and is secured by substantially all of our assets located in the United States and common stock we own in certain of our foreign subsidiaries. The new agreement limits the amount we can pay for cash dividends, distributions and redemption on Photronics, Inc. in equity of up to an aggregate amount of $100 million, and contains the following financial covenants: minimum interest coverage ratio, total leverage ratio and minimum unrestricted cash balance, all of which we were in compliance with as of April 28, 2019. We had no outstanding borrowings against the new agreement as of April 28, 2019, and $50 million was available for borrowing. The interest rate on the new agreement (2.5% at April 28, 2019) is based on our total leverage ratio at LIBOR plus a spread, as defined in the credit facility.</t>
  </si>
  <si>
    <t>REVENUE</t>
  </si>
  <si>
    <t>REVENUE [Abstract]</t>
  </si>
  <si>
    <t>NOTE 6 - REVENUE We adopted Accounting Standards Update 2014-09 and all subsequent amendments which are collectively codified in Accounting Standards Codification Topic 606 - with respect required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The following tables present the impacts of our adoption of Topic 606 on our April 28, 2019, condensed consolidated balance sheet, and condensed consolidated statements of income for the three and six months ended April 28, 2019, and cash flows for the six months ended April 28, 2019. Condensed Consolidated Balance Sheet April 28, 2019 As Reported Adjustments Balance without Adoption of Topic 606 Assets Accounts receivable $ 123,371 $ (794 ) $ 122,577 Inventory 34,696 4,807 39,503 Other current assets 38,304 (6,237 ) 32,067 Deferred income taxes 15,121 105 15,226 Liabilities Accrued liabilities $ 58, 659 $ 686 $ 59, 345 Deferred income taxes 829 (367 ) 462 Equity Photronics, Inc. shareholders’ equity $ 763,568 $ (1,963 ) $ 761,605 Noncontrolling interests 134,760 (475 ) 134,285 Condensed Consolidated Statement of Income Three Months Ended April 28, 2019 As Reported Adjustments Balance without Adoption of Topic 606 Revenue $ 131,580 $ (242 ) $ 131,338 Cost of goods sold 105,570 (162 ) 105,408 Gross profit 26,010 (80 ) 25,930 Provision for taxes 3,278 (48 ) 3,230 Net income 9,852 (128 ) 9,724 Noncontrolling interests 1,373 78 1,451 Income attributable to Photronics, Inc. shareholders $ 8,479 $ (206 ) $ 8,273 Condensed Consolidated Statement of Income Six Months Ended April 28, 2019 As Reported Adjustments Balance without Adoption of Topic 606 Revenue $ 256,291 $ (2,524 ) $ 253,767 Cost of goods sold 204,179 (1,041 ) 203,138 Gross profit 52,112 (1,483 ) 50,629 Provision for taxes 4,665 (178 ) 4,487 Net income 17,620 (1,305 ) 16,315 Noncontrolling interests 3,874 (353 ) 3,521 Income attributable to Photronics, Inc. shareholders $ 13,746 $ (952 ) $ 12,794 Condensed Consolidated Statement of Cash Flows Six Months Ended April 28, 2019 As Reported Adjustments Balance without Adoption of Topic 606 Net Income $ 17,620 $ (1,305 ) $ 16,315 Changes in operating accounts: Accounts receivable $ (2,295 ) $ 211 $ (2,084 ) Inventories (9,447 ) (1,204 ) (10,651 ) Other current assets (6,114 ) 1,799 (4,315 ) Accounts payable, accrued liabilities, and other (40,566 ) 499 (40,067 )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process or completed but not yet shipped. A receivable is recognized when we have an unconditional right to payment for our performance, which generally occurs when we ship the photomasks. Our contract assets account primarily consists - We generally record our accounts receivable - Our invoice terms generally range from net thirty to ninety days, depending on both the geographic market in which the transaction occurs and our payment agreements with specific customers. In the event that our evaluation of a customer’s business prospects and financial condition indicate that the customer presents a collectibility risk, we require payment in advance of performance. We have elected the practical expedient allowed under Topic 606 that permits us not to adjust a contract’s promised amount of consideration to reflect a financing component when the period between when we transfer control of goods or services to customers and when we are paid is one year or less.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 Disaggregation of Revenue The following tables present our revenue for the three and six - Revenue by Product Type Three Months Ended April 28, 2019 Six Months Ended April 28, 2019 IC High-end $ 38,429 $ 72,995 Mainstream 60,158 120,471 Total IC $ 98,587 $ 193,466 FPD High-end $ 22,956 $ 44,422 Mainstream 10,037 18,403 Total FPD $ 32,993 $ 62,825 $ 131,580 $ 256,291 Revenue by Geographic Location Taiwan $ 56,469 $ 114,209 Korea 38,038 73,275 United States 26,742 49,215 Europe 8,435 16,788 China 1,467 1,730 Other 429 1,074 $ 131,580 $ 256,291 Revenue by Timing of Recognition Over time $ 123,853 $ 244,699 At a point in time 7,727 11,592 $ 131,580 $ 256,291 Contract Costs We pay commissions to third party sales agents for certain sales that they obtain for us. However, the basis of the commissions is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o two weeks for IC photomasks and two to three weeks for FPD photomasks. As allowed under Topic 606, we have elected not to disclose our remaining performance obligations, which represent the costs associated with the completion of the manufacturing process of in-process photomasks related to contracts that have an original duration of one year or less. Sales and Similar Taxes We report our revenue net of any sales or similar taxes we collect on behalf of governmental entities. Product Warranty Our photomasks are sold under warranties that generally range from 1 12 months</t>
  </si>
  <si>
    <t>SHARE-BASED COMPENSATION</t>
  </si>
  <si>
    <t>SHARE-BASED COMPENSATION [Abstract]</t>
  </si>
  <si>
    <t>NOTE 7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Total share-based compensation costs for the three and six - month periods ended April 28, 2019, were $0.9 million and $2.0 million, respectively, and $0.8 million and $1.6 million for the three and six - month periods ended April 29, 2018, respectively. The Company received cash from option exercises of $0.3 million and $0.8 million for the three and six - month periods ended April 28, 2019, respectively, and $2.9 million and $3.6 million for the three and six - month periods ended April 29, 2018, respectively. No share-based compensation cost was capitalized as part of an asset and no related income tax benefits were recorded during the periods presented. Stock Options Option awards generally vest in one-to-four years,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and are There were no share options granted during the three - - - - The weighted-average inputs and risk-free rate of return ranges used to calculate the grant - - Three Months Ended Six Months Ended April 28, 2019 April 29, 2018 April 28, 2019 April 29, 2018 Volatility N/A N/A 33.1 % 31.6 % Risk free rate of return N/A N/A 2.5-2.9 % 2.2 % Dividend yield N/A N/A 0.0 % 0.0 % Expected term N/A N/A 5.1 years 5.0 years Information on outstanding and exercisable option awards as of April 28, 2019, is presented below. Options Shares Weighted Average Exercise Price Weighted Average Remaining Contractual Life Aggregate Intrinsic Value Outstanding at April 28, 2019 2,405,318 $ 8.88 5.7 years $ 2,968 Exercisable at April 28, 2019 1,795,651 $ 8.47 4.9 years $ 2,797 Restricted Stock We periodically grant restricted stock awards, the restrictions on which typically lapse over a service period of one-to-four years. The fair value of the awards is determined on the date of grant, based on the closing price of our common stock. There were 435,000 restricted stock awards granted during the six - - - -</t>
  </si>
  <si>
    <t>INCOME TAXES</t>
  </si>
  <si>
    <t>INCOME TAXES [Abstract]</t>
  </si>
  <si>
    <t>NOTE 8 - INCOME TAXES We calculate our provision for income taxes at the end of each interim reporting period on the basis of an estimated annual effective tax rate adjusted for tax items that are discrete to each period. The effective tax rate of 25.0% differs from the U.S. statutory rate of 21.0% in the three - The effective tax rate of 20.9% differs from the U.S. statutory rate of 21.0% in the six - Unrecognized tax benefits related to uncertain tax positions were $0.8 million at April 28, 2019, and $1.9 million at October 31, 2018, all of which, if recognized, would favorably impact the Company’s effective tax rate. Accrued interest and penalties related to unrecognized tax benefits was $0.1 million at April 28, 2019 and October 31, 2018. The year to date reduction in the amount primarily resulted from settlement of a tax audit in Taiwan in Q1 FY19. Although the timing of the expirations of statutes of limitations may be uncertain, as they can be dependent upon the settlement of tax audits, the Company believes that it is reasonably possible that an immaterial amount of its uncertain tax positions (including accrued interest and penalties, net of tax benefits) may be resolved over the next twelve months. The resolution of these uncertain tax positions may result from either or both the lapses of statutes of limitations and tax settlements. We were granted a five-year tax holiday in Taiwan which expires at the end of - - - - The effective tax rates of 18.8% and 6.5% differ from the post U.S. Tax Reform blended statutory rate of 23.4% in the three and six - On December 22, 2017, the U.S. Tax Cuts and Jobs Act (the “Act”), was signed into law, enacting significant changes to the United States Internal Revenue Code of 1986, as amended. Based on the enactment date, we accounted for the Act in our interim period ended January 28, 2018. In December 2017, the Securities and Exchange Commission released Staff Accounting Bulletin No. 118 (“SAB 118”) to address situations in which the accounting under Accounting Standards Codification Topic 740 – “Income Taxes” is incomplete for certain income tax effects of the Act. We adopted SAB 118 in our first quarter of fiscal year 2018, and finalized the effects in our fourth quarter of fiscal 2018. In the period ended January 28, 2018, we recognized the following effects in our provision for income taxes: • The Act repealed the corporate alternative minimum tax (“AMT”) for tax years beginning after December 31, 2017, and provided that existing AMT credit carryforwards are fully refundable. We recognized a $3.9 million benefit on AMT credit carryforwards that we previously determined were not more likely than not going to be realized and reversed the previously - • As of January 1, 2018, the Act reduced the corporate income tax rate from a maximum 35% to a flat 21%, requiring us to revalue our deferred tax assets and liabilities utilizing the rate applicable to the period when a temporary difference will reverse. Our net deferred tax asset is fully offset by a valuation allowance, and the revaluation of the deferred tax assets and liabilities resulted in a net zero impact for the period. • The Act imposed a transition tax for a one-time deemed repatriation of the accumulated earnings of foreign subsidiaries. The entire amount of transition tax was fully offset by tax credits (including carryforwards) that resulted in a provisional net zero impact on the period. On January 18, 2018, the Taiwan Legislature Yuan approved amendments to the Income Tax Act, enacting an increase in the corporate tax rate from 17% to 20%, which required us to revalue our deferred tax assets and liabilities utilizing the rate applicable to the period when a temporary difference will reverse. Accordingly, a net benefit of $0.2 million is reflected in our tax provision for the period. Adoption of New Accounting Standard In the first quarter of 2019, the Company adopted Accounting Standards Update No. 2016-16 – “Intra-Entity Transfers Other Than Inventory”, which requires an entity to recognize the income tax consequences of an intra-entity transfer of an asset other than inventory when the transfer occurs. In connection therewith, we recorded a transition adjustment of $1.1 million that reduced prepaid income taxes (included in Other current assets on the condensed consolidated balance sheets) against beginning retained earnings.</t>
  </si>
  <si>
    <t>EARNINGS PER SHARE</t>
  </si>
  <si>
    <t>EARNINGS PER SHARE [Abstract]</t>
  </si>
  <si>
    <t xml:space="preserve">NOTE 9 - EARNINGS PER SHARE The calculations of basic and diluted earnings per share is presented below. Three Months Ended Six Months Ended April 28, 2019 April 29, 2018 April 28, 2019 April 29, 2018 Net income attributable to Photronics, Inc. shareholders $ 8,479 $ 10,665 $ 13,746 $ 16,563 Effect of dilutive securities: Interest expense on convertible notes, net of tax 349 496 845 992 Earnings used for diluted earnings per share $ 8,828 $ 11,161 $ 14,591 $ 17,555 Weighted-average common shares computations: Weighted-average common shares used for basic earnings per share 66,261 69,293 66,422 69,024 Effect of dilutive securities: Convertible notes 3,898 5,542 4,720 5,542 Share-based payment awards 438 355 451 486 Potentially dilutive common shares 4,336 5,897 5,171 6,028 Weighted-average common shares used for diluted earnings per share 70,597 75,190 71,593 75,052 Basic earnings per share $ 0.13 $ 0.15 $ 0.21 $ 0.24 Diluted earnings per share $ 0.13 $ 0.15 $ 0.20 $ 0.23 The table below shows the outstanding weighted-average share-based payment awards that were excluded from the calculation of diluted earnings per share because their exercise prices exceeded the average market value of the common shares for the period or, under application of the treasury stock method, they were otherwise determined to be anti-dilutive. Three Months Ended Six Months Ended April 28, 2019 April 29, 2018 April 28, 2019 April 29, 2018 Share-based payment awards 1,204 2,022 1,134 1,803 Total potentially dilutive shares excluded 1,204 2,022 1,134 1,803 </t>
  </si>
  <si>
    <t>CHANGES IN ACCUMULATED OTHER COMPREHENSIVE INCOME BY COMPONENT</t>
  </si>
  <si>
    <t>CHANGES IN ACCUMULATED OTHER COMPREHENSIVE INCOME BY COMPONENT [Abstract]</t>
  </si>
  <si>
    <t>NOTE 10 - CHANGES IN ACCUMULATED OTHER COMPREHENSIVE INCOME BY COMPONENT The following tables set forth the changes in our accumulated other comprehensive income by component (net of tax of $0) for the three and six - month periods ended April 28, 2019 and April 29, 2018. Three Months Ended April 28, 2019 Foreign Currency Translation Adjustments Other Total Balance at January 28, 2019 $ 971 $ (628 ) $ 343 Other comprehensive (loss) income (7,054 ) 25 (7,029 ) Less: other comprehensive income attributable to noncontrolling interests 129 13 142 Balance at April 28, 2019 $ (6,212 ) $ (616 ) $ (6,828 ) Three Months Ended April 29, 2018 Foreign Currency Translation Adjustments Amortization of Cash Flow Hedge Other Total Balance at January 29, 2018 $ 32,848 $ (16 ) $ (704 ) $ 32,128 Other comprehensive (loss) income before Reclassifications (11,098 ) - 54 (11,044 ) Amounts reclassified from accumulated other comprehensive income - 16 - 16 Net current period other comprehensive (loss) income (11,098 ) 16 54 (11,028 ) Less: other comprehensive (loss) income attributable to noncontrolling interests (2,683 ) - 27 (2,656 ) Balance at April 29, 2018 $ 24,433 $ - $ (677 ) $ 23,756 Six Months Ended April 28, 2019 Foreign Currency Translation Adjustments Other Total Balance at November 1, 2018 $ (4,328 ) $ (638 ) $ (4,966 ) Other comprehensive (loss) income (482 ) 44 (438 ) Less: other comprehensive income attributable to noncontrolling interests 1,402 22 1,424 Balance at April 28, 2019 $ (6,212 ) $ (616 ) $ (6,828 ) Six Months Ended April 29, 2018 Foreign Currency Translation Adjustments Amortization of Cash Flow Hedge Other Total Balance at October 30, 2017 $ 7,627 $ (48 ) $ (688 ) $ 6,891 Other comprehensive income before Reclassifications 18,989 - 22 19,011 Amounts reclassified from accumulated other comprehensive income - 48 - 48 Net current period other comprehensive income 18,989 48 22 19,059 Less: other comprehensive income attributable to noncontrolling interests 2,183 - 11 2,194 Balance at April 29, 2018 $ 24,433 $ - $ (677 ) $ 23,756 The amortization of the cash flow hedge is included in cost of sales in the condensed consolidated statements of income for all periods presented.</t>
  </si>
  <si>
    <t>FAIR VALUE MEASUREMENTS</t>
  </si>
  <si>
    <t>FAIR VALUE MEASUREMENTS [Abstract]</t>
  </si>
  <si>
    <t xml:space="preserve">NOTE 11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ash equivalents (Level 1 measurements), accounts receivable, accounts payable, and certain other current assets and current liabilities (Level 2 measurements) approximate their carrying value due to their short-term maturities. The fair value of our convertible senior notes i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We did not have any assets or liabilities measured Fair Value of Financial Instruments Not Measured at Fair Value The fair value of our convertible senior notes wa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October 31, 2018. October 31, 2018 Fair Value Carrying Value 3.25% convertible senior notes matured 2019 $ 62,094 $ 57,453 </t>
  </si>
  <si>
    <t>SHARE REPURCHASE PROGRAM</t>
  </si>
  <si>
    <t>SHARE REPURCHASE PROGRAM [Abstract]</t>
  </si>
  <si>
    <t xml:space="preserve">NOTE 12 – SHARE REPURCHASE PROGRAM In October 2018, the Company’s Board of Directors authorized the repurchase of up to $25 million of its common stock, to have been executed in open-market transactions or in accordance with a repurchase plan under rule 10b5-1 of the Securities Act of 1933 (as amended). The share repurchase program commenced on October 22, 2018, and was terminated on February 1, 2019. Six Months Ended April 28, 2019 From Inception Date of October 22, 2018 Number of shares repurchased 1,137 1,467 Cost of shares repurchased $ 10,694 $ 13,807 Average price paid per share $ 9.40 $ 9.41 </t>
  </si>
  <si>
    <t>COMMITMENTS AND CONTINGENCIES</t>
  </si>
  <si>
    <t>COMMITMENTS AND CONTINGENCIES [Abstract]</t>
  </si>
  <si>
    <t>NOTE 13 - COMMITMENTS AND CONTINGENCIES As of April 28, 2019, the Company had commitments outstanding for capital equipment expenditures of approximately $37 million, nearly all of which related to building and equipping our China facilities. We are subject to various claims that arise in the ordinary course of business. We believe that such claims, individually or in the aggregate, will not have a material effect on the consolidated financial statements.</t>
  </si>
  <si>
    <t>RECENT ACCOUNTING PRONOUNCEMENTS</t>
  </si>
  <si>
    <t>RECENT ACCOUNTING PRONOUNCEMENTS [Abstract]</t>
  </si>
  <si>
    <t>NOTE 14 - RECENT PRONOUNCEMENTS Accounting Standards Updates to be Implemen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February 2016, the FASB issued ASU 2016-02 “Leases (Topic 842)” (ASU 2016-02”), which requires lessees to recognize right-of-use assets and corresponding liabilities for all leases with an initial term in excess of twelve months. ASU 2016-02 was to be adopted using a modified retrospective approach, that requires leases to be measured and recognized under the new guidance at the beginning of the earliest period presented. In July 2018, the FASB issued ASU 2018-11 “Leases (Topic 842) – Targeted Improvements” (“ASU 2018-11”), which provided entities with an additional (and optional) transition method to adopt the new leases standard. Under this optional transition method, an entity initially applies the new leases standard at its adoption date and recognizes the effects of adoption through cumulative-effect adjustments to its beginning balance sheet. We will utilize this optional method when we transition to the new leases guidance and, as a result, expect to recognize significant amounts of right of use assets and lease liabilities in our fiscal year 2020 beginning balance sheet. ASU 2016-02 included a number of practical expedients, which we are currently in the process of evaluating, that entities can elect to use as they transition to the new guidance. To date, an implementation team has been established to evaluate lease portfolio, system process and policy change requirements. The Company has in , gathering necessary data elements for the lease population, and selected system provider . Accounting Standards Updates Implemented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Our adoption of this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us in our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Please see Note 8 for a discussion of the effects of adopting the guidance.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We adopted the new revenue and related guidance on November 1, 2018, using the modified retrospective approach, under which we increased our accounts receivable by $0.6 million, recognized contract assets of $4.6 million, reduced our inventories balance by $3.7 million, and recorded an accrual for income taxes of $0.3 million. The recognition and adjustments to these items was reflected in increases to our retained earnings and noncontrolling interest balances of $1.1 million and $0.1 million, respectively. The most significant impact of the new guidance on our financial statements is its requirement for us to recognize revenue as we manufacture products for which, in the event that the customer cancels the contract, we are entitled to reasonable compensation for work we have completed prior to cancellation. Prior to our adoption of Topic 606, we recognized revenue when we shipped to customers or, under some arrangements, when the customers received the goods. The guidance allows for a number of accounting policy elections and practical expedients. In addition to our above 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t>
  </si>
  <si>
    <t>INVENTORIES (Policies)</t>
  </si>
  <si>
    <t>Inventories are stated at the lower of cost, determined under the first-in, first-out (“FIFO”) method, or net realizable value.</t>
  </si>
  <si>
    <t>REVENUE (Policies)</t>
  </si>
  <si>
    <t>We adopted Accounting Standards Update 2014-09 and all subsequent amendments which are collectively codified in Accounting Standards Codification Topic 606 - with respect required Under Topic 606, we recognize revenue when, or as, control of a good or service transfers to a customer, in an amount that reflects the consideration to which we expect to be entitled in exchange for transferring those goods or services, whereas, prior to our adoption of Topic 606, we recognized revenue when we shipped to customers or, under some arrangements, when the customers received the goods. The following tables present the impacts of our adoption of Topic 606 on our April 28, 2019, condensed consolidated balance sheet, and condensed consolidated statements of income for the three and six months ended April 28, 2019, and cash flows for the six months ended April 28, 2019.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referred to as “mask sets”), which are comprised of multiple layers, the predominance of which we invoice as they ship to customers. As the photomasks are manufactured to customer specifications , As stated above, photomasks are manufactured in accordance with proprietary designs provided by our customer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is resolved.</t>
  </si>
  <si>
    <t>Contract Assets, Contract Liabilities and Accounts Receivable</t>
  </si>
  <si>
    <t>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process or completed but not yet shipped. A receivable is recognized when we have an unconditional right to payment for our performance, which generally occurs when we ship the photomasks. Our contract assets account primarily consists - We generally record our accounts receivable - Our invoice terms generally range from net thirty to ninety days, depending on both the geographic market in which the transaction occurs and our payment agreements with specific customers. In the event that our evaluation of a customer’s business prospects and financial condition indicate that the customer presents a collectibility risk, we require payment in advance of performance. We have elected the practical expedient allowed under Topic 606 that permits us not to adjust a contract’s promised amount of consideration to reflect a financing component when the period between when we transfer control of goods or services to customers and when we are paid is one year or less.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not preceded the completion of our performance obligations by more than one year.</t>
  </si>
  <si>
    <t>Contract Costs</t>
  </si>
  <si>
    <t>Contract Costs We pay commissions to third party sales agents for certain sales that they obtain for us. However, the basis of the commissions is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t>
  </si>
  <si>
    <t>Remaining Performance Obligations</t>
  </si>
  <si>
    <t>Remaining Performance Obligations As we are typically required to fulfill customer orders within a short time period, our backlog of orders is generally not in excess of one to two weeks for IC photomasks and two to three weeks for FPD photomasks. As allowed under Topic 606, we have elected not to disclose our remaining performance obligations, which represent the costs associated with the completion of the manufacturing process of in-process photomasks related to contracts that have an original duration of one year or less.</t>
  </si>
  <si>
    <t>Sales and Similar Taxes</t>
  </si>
  <si>
    <t>Sales and Similar Taxes We report our revenue net of any sales or similar taxes we collect on behalf of governmental entities.</t>
  </si>
  <si>
    <t>SHARE-BASED COMPENSATION (Policies)</t>
  </si>
  <si>
    <t>Employee Stock Option [Member]</t>
  </si>
  <si>
    <t>Stock Options [Abstract]</t>
  </si>
  <si>
    <t>Share-based Compensation Accounting</t>
  </si>
  <si>
    <t xml:space="preserve">Option awards generally vest in one-to-four years, and have a ten-year contractual term. All incentive and non-qualified stock option grants have an exercise price no less than the market value of the underlying common stock on the date of grant. The grant date fair values of options are based on closing prices of our common stock on the dates of grant and are </t>
  </si>
  <si>
    <t>INCOME TAXES (Policies)</t>
  </si>
  <si>
    <t>Income Taxes</t>
  </si>
  <si>
    <t>We calculate our provision for income taxes at the end of each interim reporting period on the basis of an estimated annual effective tax rate adjusted for tax items that are discrete to each period. On December 22, 2017, the U.S. Tax Cuts and Jobs Act (the “Act”), was signed into law, enacting significant changes to the United States Internal Revenue Code of 1986, as amended. Based on the enactment date, we accounted for the Act in our interim period ended January 28, 2018. In December 2017, the Securities and Exchange Commission released Staff Accounting Bulletin No. 118 (“SAB 118”) to address situations in which the accounting under Accounting Standards Codification Topic 740 – “Income Taxes” is incomplete for certain income tax effects of the Act. We adopted SAB 118 in our first quarter of fiscal year 2018, and finalized the effects in our fourth quarter of fiscal 2018. Adoption of New Accounting Standard In the first quarter of 2019, the Company adopted Accounting Standards Update No. 2016-16 – “Intra-Entity Transfers Other Than Inventory”, which requires an entity to recognize the income tax consequences of an intra-entity transfer of an asset other than inventory when the transfer occurs. In connection therewith, we recorded a transition adjustment of $1.1 million that reduced prepaid income taxes (included in Other current assets on the condensed consolidated balance sheets) against beginning retained earnings.</t>
  </si>
  <si>
    <t>FAIR VALUE MEASUREMENTS (Policies)</t>
  </si>
  <si>
    <t>Fair Value Financial Instru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Accounting Standards Updates to be Implemented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inform credit loss estimates. This ASU requires a cumulative-effect adjustment as of the beginning of the first reporting period in which the guidance is adopted. ASU 2016-13 is effective for Photronics, Inc. in its first quarter of fiscal year 2021, with early adoption permitted beginning in the first quarter of fiscal year 2019. We are currently evaluating the effect that this ASU will have on our consolidated financial statements. In February 2016, the FASB issued ASU 2016-02 “Leases (Topic 842)” (ASU 2016-02”), which requires lessees to recognize right-of-use assets and corresponding liabilities for all leases with an initial term in excess of twelve months. ASU 2016-02 was to be adopted using a modified retrospective approach, that requires leases to be measured and recognized under the new guidance at the beginning of the earliest period presented. In July 2018, the FASB issued ASU 2018-11 “Leases (Topic 842) – Targeted Improvements” (“ASU 2018-11”), which provided entities with an additional (and optional) transition method to adopt the new leases standard. Under this optional transition method, an entity initially applies the new leases standard at its adoption date and recognizes the effects of adoption through cumulative-effect adjustments to its beginning balance sheet. We will utilize this optional method when we transition to the new leases guidance and, as a result, expect to recognize significant amounts of right of use assets and lease liabilities in our fiscal year 2020 beginning balance sheet. ASU 2016-02 included a number of practical expedients, which we are currently in the process of evaluating, that entities can elect to use as they transition to the new guidance. To date, an implementation team has been established to evaluate lease portfolio, system process and policy change requirements. The Company has in , gathering necessary data elements for the lease population, and selected system provider . Accounting Standards Updates Implemented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Photronics, Inc. in its first quarter of fiscal year 2019 and was applied on a retrospective transition basis. Our adoption of this Update did not materially impact our cash flows statement. In October 2016, the FASB issued ASU 2016-16 “Intra-Entity Transfers of Assets Other Than Inventory”, which eliminates the exception of recognizing, at the time of transfer, current and deferred income taxes for intra-entity asset transfers other than inventory. ASU 2016-16 is effective for us in our first quarter of fiscal year 2019 and should be applied on a modified retrospective transition basis. Early adoption is permitted as of the beginning of an annual reporting period for which interim or annual financial statements have not been issued or made available for issuance. Please see Note 8 for a discussion of the effects of adopting the guidance. In May 2014, the FASB issued ASU 2014-09 “Revenue from Contracts with Customers”, which superseded nearly all then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red the effective date of ASU 2014-09 by one year and allowed entities to early adopt, but no earlier than the original effective date. This update allowed for either full retrospective or modified retrospective adoption. In April 2016, the FASB issued ASU 2016-10 “Identifying Performance Obligations and Licensing” which amended guidance previously issued on these matters in ASU 2014-09. The effective date and transition requirements of ASU 2016-10 were the same as those for ASU 2014-09. We adopted the new revenue and related guidance on November 1, 2018, using the modified retrospective approach, under which we increased our accounts receivable by $0.6 million, recognized contract assets of $4.6 million, reduced our inventories balance by $3.7 million, and recorded an accrual for income taxes of $0.3 million. The recognition and adjustments to these items was reflected in increases to our retained earnings and noncontrolling interest balances of $1.1 million and $0.1 million, respectively. The most significant impact of the new guidance on our financial statements is its requirement for us to recognize revenue as we manufacture products for which, in the event that the customer cancels the contract, we are entitled to reasonable compensation for work we have completed prior to cancellation. Prior to our adoption of Topic 606, we recognized revenue when we shipped to customers or, under some arrangements, when the customers received the goods. The guidance allows for a number of accounting policy elections and practical expedients. In addition to our above mentioned election to use the modified retrospective application method for adopting the guidance, those we have employed that are most significant to us are summarized below. Shipping and handling activities performed after control of a good is transferred to a customer We have elected to treat shipping and handling activities that occur after control of a good is transferred to a customer as activities to fulfill our promise to transfer goods to the customer. Thus, such activities will not be considered to be separate performance obligations under contracts with our customers. Non-recognition of financing component when we transfer goods to a customer and the period between when we transfer and when we are paid will be less than one year We have elected the practical expedient that allows for the non-recognition, as a component of a customer contract, of a financing component when the period between when we transfer a good and when we are paid will be less than one year. Exclusion of sales and similar taxes collected from customers in the transaction price Consistent with our practice before adoption of the new guidance, we will not recognize sales and similar taxes we collect from customers as revenue. Use of an “input method” to measure our progress towards the transfer of control of performance obligations to customers As, in our judgment, an input method based on our efforts to satisfy our performance obligations will best serve to depict the transfer of control of our performance obligations to our customers, we have adopted an accounting policy to employ such a method. Our decision was based primarily on the facts that our photomasks are not physically transferred to customers until they are complete, and that we can employ our input-based cost accumulation systems and methods to measure our progress towards the transfer of control of our performance obligations to customers. Non-disclosure of the transaction prices of unsatisfied or partially satisfied performance obligations For contracts that have an original expected duration of one year or less, we have elected the practical expedient that allows us not to disclose the aggregate transaction prices of unsatisfied or partially -</t>
  </si>
  <si>
    <t>INVENTORIES (Tables)</t>
  </si>
  <si>
    <t xml:space="preserve">Inventories are stated at the lower of cost, determined under the first-in, first-out (“FIFO”) method, or net realizable value. Presented below are the components of inventory at the balance sheet dates: April 28, 2019 October 31, 2018 Raw materials $ 34,276 $ 25,110 Work in process 416 3,402 Finished goods 4 668 $ 34,696 $ 29,180 </t>
  </si>
  <si>
    <t>PROPERTY, PLANT AND EQUIPMENT (Tables)</t>
  </si>
  <si>
    <t>Property, Plant and Equipment</t>
  </si>
  <si>
    <t xml:space="preserve">Property, plant and equipment consists of the following: April 28, 2019 October 31, 2018 Land $ 11,164 $ 11,139 Buildings and improvements 124,374 124,771 Machinery and equipment 1,673,574 1,566,163 Leasehold improvements 19,598 19,577 Furniture, fixtures and office equipment 13,503 12,415 Construction in progress 132,394 128,649 1,974,607 1,862,714 Accumulated depreciation and amortization (1,320,250 ) (1,290,933 ) $ 654,357 $ 571,781 </t>
  </si>
  <si>
    <t>PDMCX JOINT VENTURE (Tables)</t>
  </si>
  <si>
    <t>Carrying Amounts and Exposure to Loss Related to Assets and Liabilities</t>
  </si>
  <si>
    <t xml:space="preserve">The carrying amounts of PDMCX assets and liabilities included in our condensed consolidated balance sheets are presented in the following table, together with our exposure to loss related to these assets and liabilities. April 28, 2019 October 31, 2018 Classification Carrying Amount Photronics Interest Carrying Amount Photronics Interest Current assets $ 31,219 $ 15,612 $ 9,625 $ 4,813 Non-current assets 116,677 58,350 43,415 21,708 Total assets 147,896 73,962 53,040 26,521 Current liabilities 22,668 11,336 21,205 10,603 Non-current liabilities 35,937 17,972 20 10 Total liabilities 58,605 29,308 21,225 10,613 Net assets $ 89,291 $ 44,654 $ 31,815 $ 15,908 </t>
  </si>
  <si>
    <t>LONG-TERM DEBT (Tables)</t>
  </si>
  <si>
    <t>Long-Term Debt</t>
  </si>
  <si>
    <t xml:space="preserve">Long-term debt consists of the following: April 28, 2019 October 31, 2018 Project Loan due December 2025 $ 11,400 $ - Project Loan due December 2022 14,932 - Working Capital Loan due January 2022 10,094 - 3.25% convertible senior notes matured April 2019 - 57,453 36,426 57,453 Current portion (505 ) (57,453 ) $ 35,921 $ - </t>
  </si>
  <si>
    <t>REVENUE (Tables)</t>
  </si>
  <si>
    <t>Impacts of Adoption of Condensed Consolidated Balance Sheet, Condensed Consolidated Statements of Income and Cash Flows</t>
  </si>
  <si>
    <t>The following tables present the impacts of our adoption of Topic 606 on our April 28, 2019, condensed consolidated balance sheet, and condensed consolidated statements of income for the three and six months ended April 28, 2019, and cash flows for the six months ended April 28, 2019. Condensed Consolidated Balance Sheet April 28, 2019 As Reported Adjustments Balance without Adoption of Topic 606 Assets Accounts receivable $ 123,371 $ (794 ) $ 122,577 Inventory 34,696 4,807 39,503 Other current assets 38,304 (6,237 ) 32,067 Deferred income taxes 15,121 105 15,226 Liabilities Accrued liabilities $ 58, 659 $ 686 $ 59, 345 Deferred income taxes 829 (367 ) 462 Equity Photronics, Inc. shareholders’ equity $ 763,568 $ (1,963 ) $ 761,605 Noncontrolling interests 134,760 (475 ) 134,285 Condensed Consolidated Statement of Income Three Months Ended April 28, 2019 As Reported Adjustments Balance without Adoption of Topic 606 Revenue $ 131,580 $ (242 ) $ 131,338 Cost of goods sold 105,570 (162 ) 105,408 Gross profit 26,010 (80 ) 25,930 Provision for taxes 3,278 (48 ) 3,230 Net income 9,852 (128 ) 9,724 Noncontrolling interests 1,373 78 1,451 Income attributable to Photronics, Inc. shareholders $ 8,479 $ (206 ) $ 8,273 Condensed Consolidated Statement of Income Six Months Ended April 28, 2019 As Reported Adjustments Balance without Adoption of Topic 606 Revenue $ 256,291 $ (2,524 ) $ 253,767 Cost of goods sold 204,179 (1,041 ) 203,138 Gross profit 52,112 (1,483 ) 50,629 Provision for taxes 4,665 (178 ) 4,487 Net income 17,620 (1,305 ) 16,315 Noncontrolling interests 3,874 (353 ) 3,521 Income attributable to Photronics, Inc. shareholders $ 13,746 $ (952 ) $ 12,794 Condensed Consolidated Statement of Cash Flows Six Months Ended April 28, 2019 As Reported Adjustments Balance without Adoption of Topic 606 Net Income $ 17,620 $ (1,305 ) $ 16,315 Changes in operating accounts: Accounts receivable $ (2,295 ) $ 211 $ (2,084 ) Inventories (9,447 ) (1,204 ) (10,651 ) Other current assets (6,114 ) 1,799 (4,315 ) Accounts payable, accrued liabilities, and other (40,566 ) 499 (40,067 )</t>
  </si>
  <si>
    <t>Disaggregation of Revenue</t>
  </si>
  <si>
    <t xml:space="preserve">The following tables present our revenue for the three and six - Revenue by Product Type Three Months Ended April 28, 2019 Six Months Ended April 28, 2019 IC High-end $ 38,429 $ 72,995 Mainstream 60,158 120,471 Total IC $ 98,587 $ 193,466 FPD High-end $ 22,956 $ 44,422 Mainstream 10,037 18,403 Total FPD $ 32,993 $ 62,825 $ 131,580 $ 256,291 Revenue by Geographic Location Taiwan $ 56,469 $ 114,209 Korea 38,038 73,275 United States 26,742 49,215 Europe 8,435 16,788 China 1,467 1,730 Other 429 1,074 $ 131,580 $ 256,291 Revenue by Timing of Recognition Over time $ 123,853 $ 244,699 At a point in time 7,727 11,592 $ 131,580 $ 256,291 </t>
  </si>
  <si>
    <t>SHARE-BASED COMPENSATION (Tables)</t>
  </si>
  <si>
    <t>Assumptions Used to Calculate Weighted-Average Grant Date Fair Value of Options</t>
  </si>
  <si>
    <t xml:space="preserve">The weighted-average inputs and risk-free rate of return ranges used to calculate the grant - - Three Months Ended Six Months Ended April 28, 2019 April 29, 2018 April 28, 2019 April 29, 2018 Volatility N/A N/A 33.1 % 31.6 % Risk free rate of return N/A N/A 2.5-2.9 % 2.2 % Dividend yield N/A N/A 0.0 % 0.0 % Expected term N/A N/A 5.1 years 5.0 years </t>
  </si>
  <si>
    <t>Information on Outstanding and Exercisable Option</t>
  </si>
  <si>
    <t xml:space="preserve">Information on outstanding and exercisable option awards as of April 28, 2019, is presented below. Options Shares Weighted Average Exercise Price Weighted Average Remaining Contractual Life Aggregate Intrinsic Value Outstanding at April 28, 2019 2,405,318 $ 8.88 5.7 years $ 2,968 Exercisable at April 28, 2019 1,795,651 $ 8.47 4.9 years $ 2,797 </t>
  </si>
  <si>
    <t>EARNINGS PER SHARE (Tables)</t>
  </si>
  <si>
    <t>Calculation of Basic and Diluted Earnings Per Share</t>
  </si>
  <si>
    <t xml:space="preserve">The calculations of basic and diluted earnings per share is presented below. Three Months Ended Six Months Ended April 28, 2019 April 29, 2018 April 28, 2019 April 29, 2018 Net income attributable to Photronics, Inc. shareholders $ 8,479 $ 10,665 $ 13,746 $ 16,563 Effect of dilutive securities: Interest expense on convertible notes, net of tax 349 496 845 992 Earnings used for diluted earnings per share $ 8,828 $ 11,161 $ 14,591 $ 17,555 Weighted-average common shares computations: Weighted-average common shares used for basic earnings per share 66,261 69,293 66,422 69,024 Effect of dilutive securities: Convertible notes 3,898 5,542 4,720 5,542 Share-based payment awards 438 355 451 486 Potentially dilutive common shares 4,336 5,897 5,171 6,028 Weighted-average common shares used for diluted earnings per share 70,597 75,190 71,593 75,052 Basic earnings per share $ 0.13 $ 0.15 $ 0.21 $ 0.24 Diluted earnings per share $ 0.13 $ 0.15 $ 0.20 $ 0.23 </t>
  </si>
  <si>
    <t>Outstanding Securities Excluded from Calculation of Diluted Earnings or Loss Per Share</t>
  </si>
  <si>
    <t xml:space="preserve">The table below shows the outstanding weighted-average share-based payment awards that were excluded from the calculation of diluted earnings per share because their exercise prices exceeded the average market value of the common shares for the period or, under application of the treasury stock method, they were otherwise determined to be anti-dilutive. Three Months Ended Six Months Ended April 28, 2019 April 29, 2018 April 28, 2019 April 29, 2018 Share-based payment awards 1,204 2,022 1,134 1,803 Total potentially dilutive shares excluded 1,204 2,022 1,134 1,803 </t>
  </si>
  <si>
    <t>CHANGES IN ACCUMULATED OTHER COMPREHENSIVE INCOME BY COMPONENT (Tables)</t>
  </si>
  <si>
    <t>Changes in Accumulated Other Comprehensive Income by Component</t>
  </si>
  <si>
    <t xml:space="preserve">The following tables set forth the changes in our accumulated other comprehensive income by component (net of tax of $0) for the three and six - month periods ended April 28, 2019 and April 29, 2018. Three Months Ended April 28, 2019 Foreign Currency Translation Adjustments Other Total Balance at January 28, 2019 $ 971 $ (628 ) $ 343 Other comprehensive (loss) income (7,054 ) 25 (7,029 ) Less: other comprehensive income attributable to noncontrolling interests 129 13 142 Balance at April 28, 2019 $ (6,212 ) $ (616 ) $ (6,828 ) Three Months Ended April 29, 2018 Foreign Currency Translation Adjustments Amortization of Cash Flow Hedge Other Total Balance at January 29, 2018 $ 32,848 $ (16 ) $ (704 ) $ 32,128 Other comprehensive (loss) income before Reclassifications (11,098 ) - 54 (11,044 ) Amounts reclassified from accumulated other comprehensive income - 16 - 16 Net current period other comprehensive (loss) income (11,098 ) 16 54 (11,028 ) Less: other comprehensive (loss) income attributable to noncontrolling interests (2,683 ) - 27 (2,656 ) Balance at April 29, 2018 $ 24,433 $ - $ (677 ) $ 23,756 Six Months Ended April 28, 2019 Foreign Currency Translation Adjustments Other Total Balance at November 1, 2018 $ (4,328 ) $ (638 ) $ (4,966 ) Other comprehensive (loss) income (482 ) 44 (438 ) Less: other comprehensive income attributable to noncontrolling interests 1,402 22 1,424 Balance at April 28, 2019 $ (6,212 ) $ (616 ) $ (6,828 ) Six Months Ended April 29, 2018 Foreign Currency Translation Adjustments Amortization of Cash Flow Hedge Other Total Balance at October 30, 2017 $ 7,627 $ (48 ) $ (688 ) $ 6,891 Other comprehensive income before Reclassifications 18,989 - 22 19,011 Amounts reclassified from accumulated other comprehensive income - 48 - 48 Net current period other comprehensive income 18,989 48 22 19,059 Less: other comprehensive income attributable to noncontrolling interests 2,183 - 11 2,194 Balance at April 29, 2018 $ 24,433 $ - $ (677 ) $ 23,756 </t>
  </si>
  <si>
    <t>FAIR VALUE MEASUREMENTS (Tables)</t>
  </si>
  <si>
    <t>Fair Value and Carrying Amount of Convertible Senior Notes</t>
  </si>
  <si>
    <t xml:space="preserve">The table below presents the fair and carrying values of our convertible senior notes at October 31, 2018. October 31, 2018 Fair Value Carrying Value 3.25% convertible senior notes matured 2019 $ 62,094 $ 57,453 </t>
  </si>
  <si>
    <t>SHARE REPURCHASE PROGRAM (Tables)</t>
  </si>
  <si>
    <t>Volume of Shares Repurchased are Subject to Market Conditions</t>
  </si>
  <si>
    <t xml:space="preserve">In October 2018, the Company’s Board of Directors authorized the repurchase of up to $25 million of its common stock, to have been executed in open-market transactions or in accordance with a repurchase plan under rule 10b5-1 of the Securities Act of 1933 (as amended). The share repurchase program commenced on October 22, 2018, and was terminated on February 1, 2019. Six Months Ended April 28, 2019 From Inception Date of October 22, 2018 Number of shares repurchased 1,137 1,467 Cost of shares repurchased $ 10,694 $ 13,807 Average price paid per share $ 9.40 $ 9.41 </t>
  </si>
  <si>
    <t>BASIS OF FINANCIAL STATEMENT PRESENTATION (Details)</t>
  </si>
  <si>
    <t>Apr. 28, 2019Facility</t>
  </si>
  <si>
    <t>Manufacturing Facilities [Abstract]</t>
  </si>
  <si>
    <t>Number of manufacturing facilities</t>
  </si>
  <si>
    <t>Taiwan [Member]</t>
  </si>
  <si>
    <t>Korea [Member]</t>
  </si>
  <si>
    <t>United States [Member]</t>
  </si>
  <si>
    <t>Europe [Member]</t>
  </si>
  <si>
    <t>China [Member]</t>
  </si>
  <si>
    <t>INVENTORIES (Details) - USD ($) $ in Thousands</t>
  </si>
  <si>
    <t>Raw materials</t>
  </si>
  <si>
    <t>Work in process</t>
  </si>
  <si>
    <t>Finished goods</t>
  </si>
  <si>
    <t>Inventory</t>
  </si>
  <si>
    <t>PROPERTY, PLANT AND EQUIPMENT (Details) - USD ($) $ in Thousands</t>
  </si>
  <si>
    <t>Property, plant and equipment [Abstract]</t>
  </si>
  <si>
    <t>Property, plant and equipment, gross</t>
  </si>
  <si>
    <t>Accumulated depreciation and amortization</t>
  </si>
  <si>
    <t>Depreciation and amortization expense</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PDMCX JOINT VENTURE, VIE (Details) - USD ($) $ in Millions</t>
  </si>
  <si>
    <t>Variable Interest Entity [Abstract]</t>
  </si>
  <si>
    <t>Ownership percentage</t>
  </si>
  <si>
    <t>50.01%</t>
  </si>
  <si>
    <t>Gain (loss) on consolidation</t>
  </si>
  <si>
    <t>Total committed investment</t>
  </si>
  <si>
    <t>Initial term of agreement</t>
  </si>
  <si>
    <t>2 years</t>
  </si>
  <si>
    <t>Period before put or purchase option can be exercised</t>
  </si>
  <si>
    <t>6 months</t>
  </si>
  <si>
    <t>Operating (loss)</t>
  </si>
  <si>
    <t>Consolidation liabilities, recourse</t>
  </si>
  <si>
    <t>Maximum exposure to loss</t>
  </si>
  <si>
    <t>Methodology use for determining whether enterprise is primary beneficiary</t>
  </si>
  <si>
    <t>As required by the guidance in Topic 810 - “Consolidation” of the Accounting Standards Codification, we evaluated our involvement in PDMCX for the purpose of determining whether we should consolidate its results in our financial statements. The initial step of our evaluation was to determine whether PDMCX is a variable interest entity (“VIE”). Due to its lack of sufficient equity at risk to finance its activities without additional subordinated financial support, we determined that it is a VIE. Having made this determination, we then assessed whether we were the primary beneficiary of the VIE, and concluded that we are the primary beneficiary during the current and prior year reporting periods; thus, as required, the PDMCX financial results have been consolidated with Photronics, Inc. Our conclusion was based on the facts that we held a controlling financial interest in PDMCX (which resulted from our having the power to direct the activities that most significantly impacted its economic performance), had the obligation to absorb losses, and the right to receive benefits that could potentially be significant to PDMCX. Our conclusions that we had the power to direct the activities that most significantly affected the economic performance of PDMCX during the current and prior year reporting periods was based on our right to appoint the majority of its board of directors, which has, among others, the powers to manage the business (through its rights to appoint and evaluate PDMCX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t>
  </si>
  <si>
    <t>Minimum [Member]</t>
  </si>
  <si>
    <t>20.00%</t>
  </si>
  <si>
    <t>Number of business days for obtaining required approvals and clearance for exiting party</t>
  </si>
  <si>
    <t>3 days</t>
  </si>
  <si>
    <t>Photronics Interest [Member]</t>
  </si>
  <si>
    <t>Financial or other support, amount</t>
  </si>
  <si>
    <t>Future support to be provided</t>
  </si>
  <si>
    <t>DNP [Member]</t>
  </si>
  <si>
    <t>49.99%</t>
  </si>
  <si>
    <t>PDMCX JOINT VENTURE, Carrying Amounts of Assets and Liabilities (Details) - USD ($) $ in Thousands</t>
  </si>
  <si>
    <t>Carrying amounts of assets and liabilities [Abstract]</t>
  </si>
  <si>
    <t>Current assets</t>
  </si>
  <si>
    <t>Current liabilities</t>
  </si>
  <si>
    <t>Carrying Amount [Member]</t>
  </si>
  <si>
    <t>Non-current assets</t>
  </si>
  <si>
    <t>Non-current liabilities</t>
  </si>
  <si>
    <t>Net assets</t>
  </si>
  <si>
    <t>LONG-TERM DEBT (Details) $ / shares in Units, $ in Thousands</t>
  </si>
  <si>
    <t>May 31, 2019USD ($)</t>
  </si>
  <si>
    <t>Jun. 05, 2019USD ($)</t>
  </si>
  <si>
    <t>Apr. 30, 2016USD ($)shares$ / shares</t>
  </si>
  <si>
    <t>Jan. 31, 2015USD ($)shares$ / shares</t>
  </si>
  <si>
    <t>Apr. 28, 2019USD ($)</t>
  </si>
  <si>
    <t>Oct. 31, 2018USD ($)</t>
  </si>
  <si>
    <t>Mar. 31, 2011USD ($)</t>
  </si>
  <si>
    <t>Long-term debt [Abstract]</t>
  </si>
  <si>
    <t>Long term debt</t>
  </si>
  <si>
    <t>Current portion</t>
  </si>
  <si>
    <t>Long-term debt noncurrent</t>
  </si>
  <si>
    <t>Cash limit for dividends, distributions and redemption on equity</t>
  </si>
  <si>
    <t>Short Term Debt Due in February 2019 [Member]</t>
  </si>
  <si>
    <t>Interest rate percentage</t>
  </si>
  <si>
    <t>4.90%</t>
  </si>
  <si>
    <t>Maturity date of debt</t>
  </si>
  <si>
    <t>Feb. 28,
		2019</t>
  </si>
  <si>
    <t>Repayments of debt</t>
  </si>
  <si>
    <t>Term of loan</t>
  </si>
  <si>
    <t>90 days</t>
  </si>
  <si>
    <t>Project Loan [Member]</t>
  </si>
  <si>
    <t>Maximum borrowing capacity</t>
  </si>
  <si>
    <t>Project Loan [Member] | Subsequent Event [Member]</t>
  </si>
  <si>
    <t>Proceeds from credit facility</t>
  </si>
  <si>
    <t>Project Loan Due December 2025 [Member]</t>
  </si>
  <si>
    <t>Dec. 31,
		2025</t>
  </si>
  <si>
    <t>Date of first required payment</t>
  </si>
  <si>
    <t>Jun. 30,
		2023</t>
  </si>
  <si>
    <t>Project Loan Due December 2022 [Member]</t>
  </si>
  <si>
    <t>Dec. 31,
		2022</t>
  </si>
  <si>
    <t>Jun. 30,
		2020</t>
  </si>
  <si>
    <t>Working Capital Loan due January 2022 [Member]</t>
  </si>
  <si>
    <t>5.00%</t>
  </si>
  <si>
    <t>Basis spread on variable rate</t>
  </si>
  <si>
    <t>0.6775%</t>
  </si>
  <si>
    <t>Jan. 31,
		2022</t>
  </si>
  <si>
    <t>May 31,
		2019</t>
  </si>
  <si>
    <t>Working Capital Loan due January 2022 [Member] | Subsequent Event [Member]</t>
  </si>
  <si>
    <t>Amount outstanding under credit facility</t>
  </si>
  <si>
    <t>3.25% Convertible Senior Notes Matured April 2019 [Member]</t>
  </si>
  <si>
    <t>Face amount of debt</t>
  </si>
  <si>
    <t>3.25%</t>
  </si>
  <si>
    <t>Apr. 1,
		2019</t>
  </si>
  <si>
    <t>Number of shares each note is convertible to (in shares) | shares</t>
  </si>
  <si>
    <t>Face amount of each note converted</t>
  </si>
  <si>
    <t>Conversion price per share (in dollars per share) | $ / shares</t>
  </si>
  <si>
    <t>Amended and Restated Credit Agreement [Member]</t>
  </si>
  <si>
    <t>Sep. 30,
		2023</t>
  </si>
  <si>
    <t>Current borrowing capacity</t>
  </si>
  <si>
    <t>Available borrowing capacity</t>
  </si>
  <si>
    <t>Effective interest rate</t>
  </si>
  <si>
    <t>2.50%</t>
  </si>
  <si>
    <t>3.25% Convertible Senior Notes due in April 2016 [Member]</t>
  </si>
  <si>
    <t>Apr. 1,
		2016</t>
  </si>
  <si>
    <t>REVENUE, Impact of Adoption on Consolidated Balance Sheet (Details) - USD ($) $ in Thousands</t>
  </si>
  <si>
    <t>Assets [Abstract]</t>
  </si>
  <si>
    <t>Liabilities [Abstract]</t>
  </si>
  <si>
    <t>Equity [Abstract]</t>
  </si>
  <si>
    <t>Adjustments [Member] | ASU 2014-09 [Member]</t>
  </si>
  <si>
    <t>Balance without Adoption of Topic 606 [Member] | ASU 2014-09 [Member]</t>
  </si>
  <si>
    <t>REVENUE, Impact of Adoption on Statement of Income (Details) - USD ($) $ in Thousands</t>
  </si>
  <si>
    <t>Income Statement [Abstract]</t>
  </si>
  <si>
    <t>Provision for taxes</t>
  </si>
  <si>
    <t>Income attributable to Photronics, Inc. shareholders</t>
  </si>
  <si>
    <t>REVENUE, Impact of Adoption on Statement of Cash Flows (Details) - USD ($) $ in Thousands</t>
  </si>
  <si>
    <t>Statement of Cash Flows [Abstract]</t>
  </si>
  <si>
    <t>Changes in operating accounts:</t>
  </si>
  <si>
    <t>REVENUE, Contract Assets, Liabilities and Accounts Receivable (Details) - USD ($) $ in Thousands</t>
  </si>
  <si>
    <t>Contract with Customer, Asset and Liability [Abstract]</t>
  </si>
  <si>
    <t>Impairment loss on contract assets</t>
  </si>
  <si>
    <t>Change in Contract with Customer, Liability [Abstract]</t>
  </si>
  <si>
    <t>Revenue from settlement of contract liabilities</t>
  </si>
  <si>
    <t>Other Current Assets [Member]</t>
  </si>
  <si>
    <t>Contract assets</t>
  </si>
  <si>
    <t>Other Current Liabilities [Member]</t>
  </si>
  <si>
    <t>Contract liabilities</t>
  </si>
  <si>
    <t>Product invoice term</t>
  </si>
  <si>
    <t>30 days</t>
  </si>
  <si>
    <t>Product Warranty [Abstract]</t>
  </si>
  <si>
    <t>Product warranty period</t>
  </si>
  <si>
    <t>1 month</t>
  </si>
  <si>
    <t>Maximum [Member]</t>
  </si>
  <si>
    <t>12 months</t>
  </si>
  <si>
    <t>IC [Member] | Minimum [Member]</t>
  </si>
  <si>
    <t>Remaining Performance Obligations [Abstract]</t>
  </si>
  <si>
    <t>Customer order, expected satisfaction period</t>
  </si>
  <si>
    <t>7 days</t>
  </si>
  <si>
    <t>IC [Member] | Maximum [Member]</t>
  </si>
  <si>
    <t>14 days</t>
  </si>
  <si>
    <t>FPD [Member] | Minimum [Member]</t>
  </si>
  <si>
    <t>FPD [Member] | Maximum [Member]</t>
  </si>
  <si>
    <t>21 days</t>
  </si>
  <si>
    <t>ASU 2014-09 [Member]</t>
  </si>
  <si>
    <t>REVENUE, Disaggregation of Revenue (Details) - USD ($) $ in Thousands</t>
  </si>
  <si>
    <t>Disaggregation of Revenue [Abstract]</t>
  </si>
  <si>
    <t>Over Time [Member]</t>
  </si>
  <si>
    <t>At a Point in Time [Member]</t>
  </si>
  <si>
    <t>Other [Member]</t>
  </si>
  <si>
    <t>IC [Member]</t>
  </si>
  <si>
    <t>High-end [Member]</t>
  </si>
  <si>
    <t>Mainstream [Member]</t>
  </si>
  <si>
    <t>FPD [Member]</t>
  </si>
  <si>
    <t>SHARE-BASED COMPENSATION (Details) - USD ($) $ / shares in Units, $ in Thousands</t>
  </si>
  <si>
    <t>Share-based Compensation [Abstract]</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expense incurred</t>
  </si>
  <si>
    <t>Cash received from option exercises</t>
  </si>
  <si>
    <t>Share-based compensation cost capitalized</t>
  </si>
  <si>
    <t>Income tax benefits realized from stock option exercises</t>
  </si>
  <si>
    <t>Stock Options [Member]</t>
  </si>
  <si>
    <t>Contractual term</t>
  </si>
  <si>
    <t>10 years</t>
  </si>
  <si>
    <t>Additional disclosures [Abstract]</t>
  </si>
  <si>
    <t>Share options granted (in shares)</t>
  </si>
  <si>
    <t>Weighted-average grant date fair value of options granted (in dollars per share)</t>
  </si>
  <si>
    <t>Unrecognized compensation cost related to unvested option awards</t>
  </si>
  <si>
    <t>Period for recognition of compensation cost not yet recognized</t>
  </si>
  <si>
    <t>2 years 4 months 24 days</t>
  </si>
  <si>
    <t>Weighted-average inputs and risk-free rate of return ranges used to calculate the grant date fair value of options [Abstract]</t>
  </si>
  <si>
    <t>Volatility</t>
  </si>
  <si>
    <t>33.10%</t>
  </si>
  <si>
    <t>31.60%</t>
  </si>
  <si>
    <t>Risk free rate of return</t>
  </si>
  <si>
    <t>2.20%</t>
  </si>
  <si>
    <t>Dividend yield</t>
  </si>
  <si>
    <t>0.00%</t>
  </si>
  <si>
    <t>Expected term</t>
  </si>
  <si>
    <t>5 years 1 month 6 days</t>
  </si>
  <si>
    <t>5 years</t>
  </si>
  <si>
    <t>Outstanding and exercisable option awards [Roll Forward]</t>
  </si>
  <si>
    <t>Outstanding at end of period (in shares)</t>
  </si>
  <si>
    <t>Exercisable at end of period (in shares)</t>
  </si>
  <si>
    <t>Weighted Average Exercise Price [Abstract]</t>
  </si>
  <si>
    <t>Weighted average exercise price, Outstanding at end of period (in dollars per share)</t>
  </si>
  <si>
    <t>Weighted average exercise price, Exercisable at end of period (in dollars per share)</t>
  </si>
  <si>
    <t>Weighted-Average Remaining Contractual Life [Abstract]</t>
  </si>
  <si>
    <t>Weighted average remaining contractual life, Outstanding at end of period</t>
  </si>
  <si>
    <t>5 years 8 months 12 days</t>
  </si>
  <si>
    <t>Weighted average remaining contractual life, Exercisable at end of period</t>
  </si>
  <si>
    <t>4 years 10 months 24 days</t>
  </si>
  <si>
    <t>Aggregate Intrinsic Value [Abstract]</t>
  </si>
  <si>
    <t>Aggregate intrinsic value, Outstanding at end of period</t>
  </si>
  <si>
    <t>Aggregate intrinsic value, Exercisable at end of period</t>
  </si>
  <si>
    <t>Stock Options [Member] | Minimum [Member]</t>
  </si>
  <si>
    <t>Award vesting period</t>
  </si>
  <si>
    <t>1 year</t>
  </si>
  <si>
    <t>Stock Options [Member] | Maximum [Member]</t>
  </si>
  <si>
    <t>4 years</t>
  </si>
  <si>
    <t>2.90%</t>
  </si>
  <si>
    <t>Restricted Stock [Member]</t>
  </si>
  <si>
    <t>2 years 10 months 24 days</t>
  </si>
  <si>
    <t>Restricted Stock [Abstract]</t>
  </si>
  <si>
    <t>Restricted stock awards granted (in shares)</t>
  </si>
  <si>
    <t>Weighted average grant date fair value of restricted stock awards (in dollars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 USD ($) $ / shares in Units, $ in Thousands</t>
  </si>
  <si>
    <t>2 Months Ended</t>
  </si>
  <si>
    <t>12 Months Ended</t>
  </si>
  <si>
    <t>Dec. 31, 2017</t>
  </si>
  <si>
    <t>Oct. 29, 2017</t>
  </si>
  <si>
    <t>Effective Income and Statutory Tax Rate [Abstract]</t>
  </si>
  <si>
    <t>Effective tax rate</t>
  </si>
  <si>
    <t>25.00%</t>
  </si>
  <si>
    <t>18.80%</t>
  </si>
  <si>
    <t>20.90%</t>
  </si>
  <si>
    <t>6.50%</t>
  </si>
  <si>
    <t>U.S. statutory rate</t>
  </si>
  <si>
    <t>35.00%</t>
  </si>
  <si>
    <t>21.00%</t>
  </si>
  <si>
    <t>23.40%</t>
  </si>
  <si>
    <t>Unrecognized Tax Benefits [Abstract]</t>
  </si>
  <si>
    <t>Unrecognized tax benefits</t>
  </si>
  <si>
    <t>Unrecognized Tax Benefits, Income Tax Penalties and Interest Accrued [Abstract]</t>
  </si>
  <si>
    <t>Accrued interest and penalties related to unrecognized tax benefits</t>
  </si>
  <si>
    <t>Taiwan Agency of the Ministry of Finance [Member]</t>
  </si>
  <si>
    <t>Foreign Tax [Abstract]</t>
  </si>
  <si>
    <t>Foreign statutory rate</t>
  </si>
  <si>
    <t>17.00%</t>
  </si>
  <si>
    <t>Foreign income tax expense (benefit)</t>
  </si>
  <si>
    <t>Income Tax Holiday [Abstract]</t>
  </si>
  <si>
    <t>Term of tax year holidays</t>
  </si>
  <si>
    <t>Income tax holiday termination date</t>
  </si>
  <si>
    <t>December 31, 2019</t>
  </si>
  <si>
    <t>Dollar effect of income tax holiday</t>
  </si>
  <si>
    <t>Per share effect of income tax holiday (in dollars per share)</t>
  </si>
  <si>
    <t>Federal Alternate Minimum [Member]</t>
  </si>
  <si>
    <t>Tax Credit Carryforward [Abstract]</t>
  </si>
  <si>
    <t>Change in valuation allowance</t>
  </si>
  <si>
    <t>ASU 2016-16 [Member]</t>
  </si>
  <si>
    <t>Adoption of New Accounting Standard [Abstract]</t>
  </si>
  <si>
    <t>Cumulative effect of adoption of new accounting principle</t>
  </si>
  <si>
    <t>EARNINGS PER SHARE (Details) - USD ($) $ / shares in Units, shares in Thousands, $ in Thousands</t>
  </si>
  <si>
    <t>Calculation of basic and diluted earnings per share [Abstract]</t>
  </si>
  <si>
    <t>Effect of dilutive securities [Abstract]</t>
  </si>
  <si>
    <t>Interest expense on convertible notes, net of tax</t>
  </si>
  <si>
    <t>Earnings used for diluted earnings per share</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Abstract]</t>
  </si>
  <si>
    <t>Total potentially dilutive shares excluded (in shares)</t>
  </si>
  <si>
    <t>Share-Based Payment Awards [Member]</t>
  </si>
  <si>
    <t>CHANGES IN ACCUMULATED OTHER COMPREHENSIVE INCOME BY COMPONENT (Details) - USD ($) $ in Thousands</t>
  </si>
  <si>
    <t>Other comprehensive income, tax</t>
  </si>
  <si>
    <t>Changes in Accumulated Other Comprehensive Income [Roll Forward]</t>
  </si>
  <si>
    <t>Beginning Balance</t>
  </si>
  <si>
    <t>Ending Balance</t>
  </si>
  <si>
    <t>Accumulated Other Comprehensive Income [Member]</t>
  </si>
  <si>
    <t>Foreign Currency Translation Adjustments [Member]</t>
  </si>
  <si>
    <t>Amortization of Cash Flows Hedge [Member]</t>
  </si>
  <si>
    <t>AOCI Including Portion Attributable to Noncontrolling Interest [Member]</t>
  </si>
  <si>
    <t>Other comprehensive (loss) income before Reclassifications</t>
  </si>
  <si>
    <t>Amounts reclassified from accumulated other comprehensive income</t>
  </si>
  <si>
    <t>AOCI Attributable to Noncontrolling Interest [Member]</t>
  </si>
  <si>
    <t>Less: other comprehensive income (loss) attributable to noncontrolling interests</t>
  </si>
  <si>
    <t>FAIR VALUE MEASUREMENTS (Details) - USD ($) $ in Thousands</t>
  </si>
  <si>
    <t>Fair Value, Assets and Liability [Abstract]</t>
  </si>
  <si>
    <t>3.25% Convertible Senior Notes Matured 2019 [Member]</t>
  </si>
  <si>
    <t>Fair and carrying values of the Company's convertible senior notes [Abstract]</t>
  </si>
  <si>
    <t>Fair Value [Member] | 3.25% Convertible Senior Notes Matured 2019 [Member]</t>
  </si>
  <si>
    <t>Convertible senior notes</t>
  </si>
  <si>
    <t>Carrying Value [Member] | 3.25% Convertible Senior Notes Matured 2019 [Member]</t>
  </si>
  <si>
    <t>SHARE REPURCHASE PROGRAM (Details) - USD ($) $ / shares in Units, shares in Thousands, $ in Thousands</t>
  </si>
  <si>
    <t>Oct. 22, 2018</t>
  </si>
  <si>
    <t>Equity, Class of Treasury Stock [Line Items]</t>
  </si>
  <si>
    <t>Number of shares repurchased (in shares)</t>
  </si>
  <si>
    <t>Cost of shares repurchased</t>
  </si>
  <si>
    <t>October 2018 Announced Program [Member]</t>
  </si>
  <si>
    <t>Stock repurchased authorized amount</t>
  </si>
  <si>
    <t>Stock repurchase program - commencement date</t>
  </si>
  <si>
    <t>Oct. 22,
		2018</t>
  </si>
  <si>
    <t>Stock repurchase program - termination date</t>
  </si>
  <si>
    <t>Feb. 1,
		2019</t>
  </si>
  <si>
    <t>Average price paid per share (in dollars per share)</t>
  </si>
  <si>
    <t>COMMITMENTS AND CONTINGENCIES (Details) $ in Thousands</t>
  </si>
  <si>
    <t>Outstanding commitments for capital expenditure</t>
  </si>
  <si>
    <t>RECENT ACCOUNTING PRONOUNCEMENTS (Details) - USD ($) $ in Thousands</t>
  </si>
  <si>
    <t>Contract asset</t>
  </si>
  <si>
    <t>Accrual for income tax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67065655</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67066</v>
      </c>
      <c r="C3" s="6" t="n">
        <v>329277</v>
      </c>
    </row>
    <row r="4" spans="1:3">
      <c r="A4" s="4" t="s">
        <v>31</v>
      </c>
      <c r="B4" s="5" t="n">
        <v>123371</v>
      </c>
      <c r="C4" s="5" t="n">
        <v>120515</v>
      </c>
    </row>
    <row r="5" spans="1:3">
      <c r="A5" s="4" t="s">
        <v>32</v>
      </c>
      <c r="B5" s="5" t="n">
        <v>34696</v>
      </c>
      <c r="C5" s="5" t="n">
        <v>29180</v>
      </c>
    </row>
    <row r="6" spans="1:3">
      <c r="A6" s="4" t="s">
        <v>33</v>
      </c>
      <c r="B6" s="5" t="n">
        <v>8531</v>
      </c>
      <c r="C6" s="5" t="n">
        <v>6901</v>
      </c>
    </row>
    <row r="7" spans="1:3">
      <c r="A7" s="4" t="s">
        <v>34</v>
      </c>
      <c r="B7" s="5" t="n">
        <v>38304</v>
      </c>
      <c r="C7" s="5" t="n">
        <v>16858</v>
      </c>
    </row>
    <row r="8" spans="1:3">
      <c r="A8" s="4" t="s">
        <v>35</v>
      </c>
      <c r="B8" s="5" t="n">
        <v>371968</v>
      </c>
      <c r="C8" s="5" t="n">
        <v>502731</v>
      </c>
    </row>
    <row r="9" spans="1:3">
      <c r="A9" s="4" t="s">
        <v>36</v>
      </c>
      <c r="B9" s="5" t="n">
        <v>654357</v>
      </c>
      <c r="C9" s="5" t="n">
        <v>571781</v>
      </c>
    </row>
    <row r="10" spans="1:3">
      <c r="A10" s="4" t="s">
        <v>37</v>
      </c>
      <c r="B10" s="5" t="n">
        <v>10182</v>
      </c>
      <c r="C10" s="5" t="n">
        <v>12368</v>
      </c>
    </row>
    <row r="11" spans="1:3">
      <c r="A11" s="4" t="s">
        <v>38</v>
      </c>
      <c r="B11" s="5" t="n">
        <v>15121</v>
      </c>
      <c r="C11" s="5" t="n">
        <v>18109</v>
      </c>
    </row>
    <row r="12" spans="1:3">
      <c r="A12" s="4" t="s">
        <v>39</v>
      </c>
      <c r="B12" s="5" t="n">
        <v>33610</v>
      </c>
      <c r="C12" s="5" t="n">
        <v>5020</v>
      </c>
    </row>
    <row r="13" spans="1:3">
      <c r="A13" s="4" t="s">
        <v>40</v>
      </c>
      <c r="B13" s="5" t="n">
        <v>1085238</v>
      </c>
      <c r="C13" s="5" t="n">
        <v>1110009</v>
      </c>
    </row>
    <row r="14" spans="1:3">
      <c r="A14" s="3" t="s">
        <v>41</v>
      </c>
    </row>
    <row r="15" spans="1:3">
      <c r="A15" s="4" t="s">
        <v>42</v>
      </c>
      <c r="B15" s="5" t="n">
        <v>505</v>
      </c>
      <c r="C15" s="5" t="n">
        <v>57453</v>
      </c>
    </row>
    <row r="16" spans="1:3">
      <c r="A16" s="4" t="s">
        <v>43</v>
      </c>
      <c r="B16" s="5" t="n">
        <v>80120</v>
      </c>
      <c r="C16" s="5" t="n">
        <v>89149</v>
      </c>
    </row>
    <row r="17" spans="1:3">
      <c r="A17" s="4" t="s">
        <v>44</v>
      </c>
      <c r="B17" s="5" t="n">
        <v>58659</v>
      </c>
      <c r="C17" s="5" t="n">
        <v>44474</v>
      </c>
    </row>
    <row r="18" spans="1:3">
      <c r="A18" s="4" t="s">
        <v>45</v>
      </c>
      <c r="B18" s="5" t="n">
        <v>139284</v>
      </c>
      <c r="C18" s="5" t="n">
        <v>191076</v>
      </c>
    </row>
    <row r="19" spans="1:3">
      <c r="A19" s="4" t="s">
        <v>46</v>
      </c>
      <c r="B19" s="5" t="n">
        <v>35921</v>
      </c>
      <c r="C19" s="5" t="n">
        <v>0</v>
      </c>
    </row>
    <row r="20" spans="1:3">
      <c r="A20" s="4" t="s">
        <v>38</v>
      </c>
      <c r="B20" s="5" t="n">
        <v>829</v>
      </c>
      <c r="C20" s="5" t="n">
        <v>643</v>
      </c>
    </row>
    <row r="21" spans="1:3">
      <c r="A21" s="4" t="s">
        <v>47</v>
      </c>
      <c r="B21" s="5" t="n">
        <v>10876</v>
      </c>
      <c r="C21" s="5" t="n">
        <v>13721</v>
      </c>
    </row>
    <row r="22" spans="1:3">
      <c r="A22" s="4" t="s">
        <v>48</v>
      </c>
      <c r="B22" s="5" t="n">
        <v>186910</v>
      </c>
      <c r="C22" s="5" t="n">
        <v>205440</v>
      </c>
    </row>
    <row r="23" spans="1:3">
      <c r="A23" s="4" t="s">
        <v>49</v>
      </c>
      <c r="B23" s="4" t="s">
        <v>50</v>
      </c>
      <c r="C23" s="4" t="s">
        <v>50</v>
      </c>
    </row>
    <row r="24" spans="1:3">
      <c r="A24" s="3" t="s">
        <v>51</v>
      </c>
    </row>
    <row r="25" spans="1:3">
      <c r="A25" s="4" t="s">
        <v>52</v>
      </c>
      <c r="B25" s="5" t="n">
        <v>0</v>
      </c>
      <c r="C25" s="5" t="n">
        <v>0</v>
      </c>
    </row>
    <row r="26" spans="1:3">
      <c r="A26" s="4" t="s">
        <v>53</v>
      </c>
      <c r="B26" s="5" t="n">
        <v>700</v>
      </c>
      <c r="C26" s="5" t="n">
        <v>697</v>
      </c>
    </row>
    <row r="27" spans="1:3">
      <c r="A27" s="4" t="s">
        <v>54</v>
      </c>
      <c r="B27" s="5" t="n">
        <v>558359</v>
      </c>
      <c r="C27" s="5" t="n">
        <v>555606</v>
      </c>
    </row>
    <row r="28" spans="1:3">
      <c r="A28" s="4" t="s">
        <v>55</v>
      </c>
      <c r="B28" s="5" t="n">
        <v>245144</v>
      </c>
      <c r="C28" s="5" t="n">
        <v>231445</v>
      </c>
    </row>
    <row r="29" spans="1:3">
      <c r="A29" s="4" t="s">
        <v>56</v>
      </c>
      <c r="B29" s="5" t="n">
        <v>-33807</v>
      </c>
      <c r="C29" s="5" t="n">
        <v>-23111</v>
      </c>
    </row>
    <row r="30" spans="1:3">
      <c r="A30" s="4" t="s">
        <v>57</v>
      </c>
      <c r="B30" s="5" t="n">
        <v>-6828</v>
      </c>
      <c r="C30" s="5" t="n">
        <v>-4966</v>
      </c>
    </row>
    <row r="31" spans="1:3">
      <c r="A31" s="4" t="s">
        <v>58</v>
      </c>
      <c r="B31" s="5" t="n">
        <v>763568</v>
      </c>
      <c r="C31" s="5" t="n">
        <v>759671</v>
      </c>
    </row>
    <row r="32" spans="1:3">
      <c r="A32" s="4" t="s">
        <v>59</v>
      </c>
      <c r="B32" s="5" t="n">
        <v>134760</v>
      </c>
      <c r="C32" s="5" t="n">
        <v>144898</v>
      </c>
    </row>
    <row r="33" spans="1:3">
      <c r="A33" s="4" t="s">
        <v>60</v>
      </c>
      <c r="B33" s="5" t="n">
        <v>898328</v>
      </c>
      <c r="C33" s="5" t="n">
        <v>904569</v>
      </c>
    </row>
    <row r="34" spans="1:3">
      <c r="A34" s="4" t="s">
        <v>61</v>
      </c>
      <c r="B34" s="6" t="n">
        <v>1085238</v>
      </c>
      <c r="C34" s="6" t="n">
        <v>1110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175</v>
      </c>
    </row>
    <row r="4" spans="1:2">
      <c r="A4" s="4" t="s">
        <v>3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87</v>
      </c>
    </row>
    <row r="4" spans="1:2">
      <c r="A4" s="4" t="s">
        <v>77</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11</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175</v>
      </c>
    </row>
    <row r="4" spans="1:2">
      <c r="A4" s="4" t="s">
        <v>32</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8</v>
      </c>
    </row>
    <row r="2" spans="1:3">
      <c r="A2" s="3" t="s">
        <v>29</v>
      </c>
    </row>
    <row r="3" spans="1:3">
      <c r="A3" s="4" t="s">
        <v>63</v>
      </c>
      <c r="B3" s="6" t="n">
        <v>1360</v>
      </c>
      <c r="C3" s="6" t="n">
        <v>1526</v>
      </c>
    </row>
    <row r="4" spans="1:3">
      <c r="A4" s="3" t="s">
        <v>51</v>
      </c>
    </row>
    <row r="5" spans="1:3">
      <c r="A5" s="4" t="s">
        <v>64</v>
      </c>
      <c r="B5" s="7" t="n">
        <v>0.01</v>
      </c>
      <c r="C5" s="7" t="n">
        <v>0.01</v>
      </c>
    </row>
    <row r="6" spans="1:3">
      <c r="A6" s="4" t="s">
        <v>65</v>
      </c>
      <c r="B6" s="5" t="n">
        <v>2000</v>
      </c>
      <c r="C6" s="5" t="n">
        <v>2000</v>
      </c>
    </row>
    <row r="7" spans="1:3">
      <c r="A7" s="4" t="s">
        <v>66</v>
      </c>
      <c r="B7" s="5" t="n">
        <v>0</v>
      </c>
      <c r="C7" s="5" t="n">
        <v>0</v>
      </c>
    </row>
    <row r="8" spans="1:3">
      <c r="A8" s="4" t="s">
        <v>67</v>
      </c>
      <c r="B8" s="5" t="n">
        <v>0</v>
      </c>
      <c r="C8" s="5" t="n">
        <v>0</v>
      </c>
    </row>
    <row r="9" spans="1:3">
      <c r="A9" s="4" t="s">
        <v>68</v>
      </c>
      <c r="B9" s="7" t="n">
        <v>0.01</v>
      </c>
      <c r="C9" s="7" t="n">
        <v>0.01</v>
      </c>
    </row>
    <row r="10" spans="1:3">
      <c r="A10" s="4" t="s">
        <v>69</v>
      </c>
      <c r="B10" s="5" t="n">
        <v>150000</v>
      </c>
      <c r="C10" s="5" t="n">
        <v>150000</v>
      </c>
    </row>
    <row r="11" spans="1:3">
      <c r="A11" s="4" t="s">
        <v>70</v>
      </c>
      <c r="B11" s="5" t="n">
        <v>69984</v>
      </c>
      <c r="C11" s="5" t="n">
        <v>69700</v>
      </c>
    </row>
    <row r="12" spans="1:3">
      <c r="A12" s="4" t="s">
        <v>71</v>
      </c>
      <c r="B12" s="5" t="n">
        <v>66289</v>
      </c>
      <c r="C12" s="5" t="n">
        <v>67142</v>
      </c>
    </row>
    <row r="13" spans="1:3">
      <c r="A13" s="4" t="s">
        <v>72</v>
      </c>
      <c r="B13" s="5" t="n">
        <v>3695</v>
      </c>
      <c r="C13" s="5" t="n">
        <v>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274</v>
      </c>
      <c r="B1" s="2" t="s">
        <v>1</v>
      </c>
    </row>
    <row r="2" spans="1:2">
      <c r="B2" s="2" t="s">
        <v>275</v>
      </c>
    </row>
    <row r="3" spans="1:2">
      <c r="A3" s="3" t="s">
        <v>276</v>
      </c>
    </row>
    <row r="4" spans="1:2">
      <c r="A4" s="4" t="s">
        <v>277</v>
      </c>
      <c r="B4" s="5" t="n">
        <v>11</v>
      </c>
    </row>
    <row r="5" spans="1:2">
      <c r="A5" s="4" t="s">
        <v>278</v>
      </c>
    </row>
    <row r="6" spans="1:2">
      <c r="A6" s="3" t="s">
        <v>276</v>
      </c>
    </row>
    <row r="7" spans="1:2">
      <c r="A7" s="4" t="s">
        <v>277</v>
      </c>
      <c r="B7" s="5" t="n">
        <v>3</v>
      </c>
    </row>
    <row r="8" spans="1:2">
      <c r="A8" s="4" t="s">
        <v>279</v>
      </c>
    </row>
    <row r="9" spans="1:2">
      <c r="A9" s="3" t="s">
        <v>276</v>
      </c>
    </row>
    <row r="10" spans="1:2">
      <c r="A10" s="4" t="s">
        <v>277</v>
      </c>
      <c r="B10" s="5" t="n">
        <v>1</v>
      </c>
    </row>
    <row r="11" spans="1:2">
      <c r="A11" s="4" t="s">
        <v>280</v>
      </c>
    </row>
    <row r="12" spans="1:2">
      <c r="A12" s="3" t="s">
        <v>276</v>
      </c>
    </row>
    <row r="13" spans="1:2">
      <c r="A13" s="4" t="s">
        <v>277</v>
      </c>
      <c r="B13" s="5" t="n">
        <v>3</v>
      </c>
    </row>
    <row r="14" spans="1:2">
      <c r="A14" s="4" t="s">
        <v>281</v>
      </c>
    </row>
    <row r="15" spans="1:2">
      <c r="A15" s="3" t="s">
        <v>276</v>
      </c>
    </row>
    <row r="16" spans="1:2">
      <c r="A16" s="4" t="s">
        <v>277</v>
      </c>
      <c r="B16" s="5" t="n">
        <v>2</v>
      </c>
    </row>
    <row r="17" spans="1:2">
      <c r="A17" s="4" t="s">
        <v>282</v>
      </c>
    </row>
    <row r="18" spans="1:2">
      <c r="A18" s="3" t="s">
        <v>276</v>
      </c>
    </row>
    <row r="19" spans="1:2">
      <c r="A19" s="4" t="s">
        <v>277</v>
      </c>
      <c r="B19"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31580</v>
      </c>
      <c r="C4" s="6" t="n">
        <v>130779</v>
      </c>
      <c r="D4" s="6" t="n">
        <v>256291</v>
      </c>
      <c r="E4" s="6" t="n">
        <v>254225</v>
      </c>
    </row>
    <row r="5" spans="1:5">
      <c r="A5" s="4" t="s">
        <v>78</v>
      </c>
      <c r="B5" s="5" t="n">
        <v>105570</v>
      </c>
      <c r="C5" s="5" t="n">
        <v>97960</v>
      </c>
      <c r="D5" s="5" t="n">
        <v>204179</v>
      </c>
      <c r="E5" s="5" t="n">
        <v>193744</v>
      </c>
    </row>
    <row r="6" spans="1:5">
      <c r="A6" s="4" t="s">
        <v>79</v>
      </c>
      <c r="B6" s="5" t="n">
        <v>26010</v>
      </c>
      <c r="C6" s="5" t="n">
        <v>32819</v>
      </c>
      <c r="D6" s="5" t="n">
        <v>52112</v>
      </c>
      <c r="E6" s="5" t="n">
        <v>60481</v>
      </c>
    </row>
    <row r="7" spans="1:5">
      <c r="A7" s="3" t="s">
        <v>80</v>
      </c>
    </row>
    <row r="8" spans="1:5">
      <c r="A8" s="4" t="s">
        <v>81</v>
      </c>
      <c r="B8" s="5" t="n">
        <v>13269</v>
      </c>
      <c r="C8" s="5" t="n">
        <v>13637</v>
      </c>
      <c r="D8" s="5" t="n">
        <v>27061</v>
      </c>
      <c r="E8" s="5" t="n">
        <v>25387</v>
      </c>
    </row>
    <row r="9" spans="1:5">
      <c r="A9" s="4" t="s">
        <v>82</v>
      </c>
      <c r="B9" s="5" t="n">
        <v>3542</v>
      </c>
      <c r="C9" s="5" t="n">
        <v>3817</v>
      </c>
      <c r="D9" s="5" t="n">
        <v>7805</v>
      </c>
      <c r="E9" s="5" t="n">
        <v>7921</v>
      </c>
    </row>
    <row r="10" spans="1:5">
      <c r="A10" s="4" t="s">
        <v>83</v>
      </c>
      <c r="B10" s="5" t="n">
        <v>16811</v>
      </c>
      <c r="C10" s="5" t="n">
        <v>17454</v>
      </c>
      <c r="D10" s="5" t="n">
        <v>34866</v>
      </c>
      <c r="E10" s="5" t="n">
        <v>33308</v>
      </c>
    </row>
    <row r="11" spans="1:5">
      <c r="A11" s="4" t="s">
        <v>84</v>
      </c>
      <c r="B11" s="5" t="n">
        <v>9199</v>
      </c>
      <c r="C11" s="5" t="n">
        <v>15365</v>
      </c>
      <c r="D11" s="5" t="n">
        <v>17246</v>
      </c>
      <c r="E11" s="5" t="n">
        <v>27173</v>
      </c>
    </row>
    <row r="12" spans="1:5">
      <c r="A12" s="3" t="s">
        <v>85</v>
      </c>
    </row>
    <row r="13" spans="1:5">
      <c r="A13" s="4" t="s">
        <v>86</v>
      </c>
      <c r="B13" s="5" t="n">
        <v>4286</v>
      </c>
      <c r="C13" s="5" t="n">
        <v>3883</v>
      </c>
      <c r="D13" s="5" t="n">
        <v>5925</v>
      </c>
      <c r="E13" s="5" t="n">
        <v>351</v>
      </c>
    </row>
    <row r="14" spans="1:5">
      <c r="A14" s="4" t="s">
        <v>87</v>
      </c>
      <c r="B14" s="5" t="n">
        <v>355</v>
      </c>
      <c r="C14" s="5" t="n">
        <v>551</v>
      </c>
      <c r="D14" s="5" t="n">
        <v>886</v>
      </c>
      <c r="E14" s="5" t="n">
        <v>1125</v>
      </c>
    </row>
    <row r="15" spans="1:5">
      <c r="A15" s="4" t="s">
        <v>88</v>
      </c>
      <c r="B15" s="5" t="n">
        <v>13130</v>
      </c>
      <c r="C15" s="5" t="n">
        <v>18697</v>
      </c>
      <c r="D15" s="5" t="n">
        <v>22285</v>
      </c>
      <c r="E15" s="5" t="n">
        <v>26399</v>
      </c>
    </row>
    <row r="16" spans="1:5">
      <c r="A16" s="4" t="s">
        <v>89</v>
      </c>
      <c r="B16" s="5" t="n">
        <v>3278</v>
      </c>
      <c r="C16" s="5" t="n">
        <v>3508</v>
      </c>
      <c r="D16" s="5" t="n">
        <v>4665</v>
      </c>
      <c r="E16" s="5" t="n">
        <v>1729</v>
      </c>
    </row>
    <row r="17" spans="1:5">
      <c r="A17" s="4" t="s">
        <v>90</v>
      </c>
      <c r="B17" s="5" t="n">
        <v>9852</v>
      </c>
      <c r="C17" s="5" t="n">
        <v>15189</v>
      </c>
      <c r="D17" s="5" t="n">
        <v>17620</v>
      </c>
      <c r="E17" s="5" t="n">
        <v>24670</v>
      </c>
    </row>
    <row r="18" spans="1:5">
      <c r="A18" s="4" t="s">
        <v>91</v>
      </c>
      <c r="B18" s="5" t="n">
        <v>1373</v>
      </c>
      <c r="C18" s="5" t="n">
        <v>4524</v>
      </c>
      <c r="D18" s="5" t="n">
        <v>3874</v>
      </c>
      <c r="E18" s="5" t="n">
        <v>8107</v>
      </c>
    </row>
    <row r="19" spans="1:5">
      <c r="A19" s="4" t="s">
        <v>92</v>
      </c>
      <c r="B19" s="6" t="n">
        <v>8479</v>
      </c>
      <c r="C19" s="6" t="n">
        <v>10665</v>
      </c>
      <c r="D19" s="6" t="n">
        <v>13746</v>
      </c>
      <c r="E19" s="6" t="n">
        <v>16563</v>
      </c>
    </row>
    <row r="20" spans="1:5">
      <c r="A20" s="3" t="s">
        <v>93</v>
      </c>
    </row>
    <row r="21" spans="1:5">
      <c r="A21" s="4" t="s">
        <v>94</v>
      </c>
      <c r="B21" s="7" t="n">
        <v>0.13</v>
      </c>
      <c r="C21" s="7" t="n">
        <v>0.15</v>
      </c>
      <c r="D21" s="7" t="n">
        <v>0.21</v>
      </c>
      <c r="E21" s="7" t="n">
        <v>0.24</v>
      </c>
    </row>
    <row r="22" spans="1:5">
      <c r="A22" s="4" t="s">
        <v>95</v>
      </c>
      <c r="B22" s="7" t="n">
        <v>0.13</v>
      </c>
      <c r="C22" s="7" t="n">
        <v>0.15</v>
      </c>
      <c r="D22" s="7" t="n">
        <v>0.2</v>
      </c>
      <c r="E22" s="7" t="n">
        <v>0.23</v>
      </c>
    </row>
    <row r="23" spans="1:5">
      <c r="A23" s="3" t="s">
        <v>96</v>
      </c>
    </row>
    <row r="24" spans="1:5">
      <c r="A24" s="4" t="s">
        <v>97</v>
      </c>
      <c r="B24" s="5" t="n">
        <v>66261</v>
      </c>
      <c r="C24" s="5" t="n">
        <v>69293</v>
      </c>
      <c r="D24" s="5" t="n">
        <v>66422</v>
      </c>
      <c r="E24" s="5" t="n">
        <v>69024</v>
      </c>
    </row>
    <row r="25" spans="1:5">
      <c r="A25" s="4" t="s">
        <v>98</v>
      </c>
      <c r="B25" s="5" t="n">
        <v>70597</v>
      </c>
      <c r="C25" s="5" t="n">
        <v>75190</v>
      </c>
      <c r="D25" s="5" t="n">
        <v>71593</v>
      </c>
      <c r="E25" s="5" t="n">
        <v>75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28</v>
      </c>
    </row>
    <row r="2" spans="1:3">
      <c r="A2" s="3" t="s">
        <v>175</v>
      </c>
    </row>
    <row r="3" spans="1:3">
      <c r="A3" s="4" t="s">
        <v>284</v>
      </c>
      <c r="B3" s="6" t="n">
        <v>34276</v>
      </c>
      <c r="C3" s="6" t="n">
        <v>25110</v>
      </c>
    </row>
    <row r="4" spans="1:3">
      <c r="A4" s="4" t="s">
        <v>285</v>
      </c>
      <c r="B4" s="5" t="n">
        <v>416</v>
      </c>
      <c r="C4" s="5" t="n">
        <v>3402</v>
      </c>
    </row>
    <row r="5" spans="1:3">
      <c r="A5" s="4" t="s">
        <v>286</v>
      </c>
      <c r="B5" s="5" t="n">
        <v>4</v>
      </c>
      <c r="C5" s="5" t="n">
        <v>668</v>
      </c>
    </row>
    <row r="6" spans="1:3">
      <c r="A6" s="4" t="s">
        <v>287</v>
      </c>
      <c r="B6" s="6" t="n">
        <v>34696</v>
      </c>
      <c r="C6" s="6" t="n">
        <v>291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88</v>
      </c>
      <c r="B1" s="2" t="s">
        <v>74</v>
      </c>
      <c r="D1" s="2" t="s">
        <v>1</v>
      </c>
    </row>
    <row r="2" spans="1:6">
      <c r="B2" s="2" t="s">
        <v>2</v>
      </c>
      <c r="C2" s="2" t="s">
        <v>75</v>
      </c>
      <c r="D2" s="2" t="s">
        <v>2</v>
      </c>
      <c r="E2" s="2" t="s">
        <v>75</v>
      </c>
      <c r="F2" s="2" t="s">
        <v>28</v>
      </c>
    </row>
    <row r="3" spans="1:6">
      <c r="A3" s="3" t="s">
        <v>289</v>
      </c>
    </row>
    <row r="4" spans="1:6">
      <c r="A4" s="4" t="s">
        <v>290</v>
      </c>
      <c r="B4" s="6" t="n">
        <v>1974607</v>
      </c>
      <c r="D4" s="6" t="n">
        <v>1974607</v>
      </c>
      <c r="F4" s="6" t="n">
        <v>1862714</v>
      </c>
    </row>
    <row r="5" spans="1:6">
      <c r="A5" s="4" t="s">
        <v>291</v>
      </c>
      <c r="B5" s="5" t="n">
        <v>-1320250</v>
      </c>
      <c r="D5" s="5" t="n">
        <v>-1320250</v>
      </c>
      <c r="F5" s="5" t="n">
        <v>-1290933</v>
      </c>
    </row>
    <row r="6" spans="1:6">
      <c r="A6" s="4" t="s">
        <v>36</v>
      </c>
      <c r="B6" s="5" t="n">
        <v>654357</v>
      </c>
      <c r="D6" s="5" t="n">
        <v>654357</v>
      </c>
      <c r="F6" s="5" t="n">
        <v>571781</v>
      </c>
    </row>
    <row r="7" spans="1:6">
      <c r="A7" s="4" t="s">
        <v>292</v>
      </c>
      <c r="B7" s="5" t="n">
        <v>18600</v>
      </c>
      <c r="C7" s="6" t="n">
        <v>20800</v>
      </c>
      <c r="D7" s="5" t="n">
        <v>36200</v>
      </c>
      <c r="E7" s="6" t="n">
        <v>42000</v>
      </c>
    </row>
    <row r="8" spans="1:6">
      <c r="A8" s="4" t="s">
        <v>293</v>
      </c>
      <c r="E8" s="6" t="n">
        <v>6700</v>
      </c>
    </row>
    <row r="9" spans="1:6">
      <c r="A9" s="4" t="s">
        <v>294</v>
      </c>
    </row>
    <row r="10" spans="1:6">
      <c r="A10" s="3" t="s">
        <v>289</v>
      </c>
    </row>
    <row r="11" spans="1:6">
      <c r="A11" s="4" t="s">
        <v>290</v>
      </c>
      <c r="B11" s="5" t="n">
        <v>11164</v>
      </c>
      <c r="D11" s="5" t="n">
        <v>11164</v>
      </c>
      <c r="F11" s="5" t="n">
        <v>11139</v>
      </c>
    </row>
    <row r="12" spans="1:6">
      <c r="A12" s="4" t="s">
        <v>295</v>
      </c>
    </row>
    <row r="13" spans="1:6">
      <c r="A13" s="3" t="s">
        <v>289</v>
      </c>
    </row>
    <row r="14" spans="1:6">
      <c r="A14" s="4" t="s">
        <v>290</v>
      </c>
      <c r="B14" s="5" t="n">
        <v>124374</v>
      </c>
      <c r="D14" s="5" t="n">
        <v>124374</v>
      </c>
      <c r="F14" s="5" t="n">
        <v>124771</v>
      </c>
    </row>
    <row r="15" spans="1:6">
      <c r="A15" s="4" t="s">
        <v>296</v>
      </c>
    </row>
    <row r="16" spans="1:6">
      <c r="A16" s="3" t="s">
        <v>289</v>
      </c>
    </row>
    <row r="17" spans="1:6">
      <c r="A17" s="4" t="s">
        <v>290</v>
      </c>
      <c r="B17" s="5" t="n">
        <v>1673574</v>
      </c>
      <c r="D17" s="5" t="n">
        <v>1673574</v>
      </c>
      <c r="F17" s="5" t="n">
        <v>1566163</v>
      </c>
    </row>
    <row r="18" spans="1:6">
      <c r="A18" s="4" t="s">
        <v>297</v>
      </c>
    </row>
    <row r="19" spans="1:6">
      <c r="A19" s="3" t="s">
        <v>289</v>
      </c>
    </row>
    <row r="20" spans="1:6">
      <c r="A20" s="4" t="s">
        <v>290</v>
      </c>
      <c r="B20" s="5" t="n">
        <v>19598</v>
      </c>
      <c r="D20" s="5" t="n">
        <v>19598</v>
      </c>
      <c r="F20" s="5" t="n">
        <v>19577</v>
      </c>
    </row>
    <row r="21" spans="1:6">
      <c r="A21" s="4" t="s">
        <v>298</v>
      </c>
    </row>
    <row r="22" spans="1:6">
      <c r="A22" s="3" t="s">
        <v>289</v>
      </c>
    </row>
    <row r="23" spans="1:6">
      <c r="A23" s="4" t="s">
        <v>290</v>
      </c>
      <c r="B23" s="5" t="n">
        <v>13503</v>
      </c>
      <c r="D23" s="5" t="n">
        <v>13503</v>
      </c>
      <c r="F23" s="5" t="n">
        <v>12415</v>
      </c>
    </row>
    <row r="24" spans="1:6">
      <c r="A24" s="4" t="s">
        <v>299</v>
      </c>
    </row>
    <row r="25" spans="1:6">
      <c r="A25" s="3" t="s">
        <v>289</v>
      </c>
    </row>
    <row r="26" spans="1:6">
      <c r="A26" s="4" t="s">
        <v>290</v>
      </c>
      <c r="B26" s="6" t="n">
        <v>132394</v>
      </c>
      <c r="D26" s="6" t="n">
        <v>132394</v>
      </c>
      <c r="F26" s="6" t="n">
        <v>1286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00</v>
      </c>
      <c r="B1" s="2" t="s">
        <v>74</v>
      </c>
      <c r="D1" s="2" t="s">
        <v>1</v>
      </c>
    </row>
    <row r="2" spans="1:5">
      <c r="B2" s="2" t="s">
        <v>2</v>
      </c>
      <c r="C2" s="2" t="s">
        <v>75</v>
      </c>
      <c r="D2" s="2" t="s">
        <v>2</v>
      </c>
      <c r="E2" s="2" t="s">
        <v>75</v>
      </c>
    </row>
    <row r="3" spans="1:5">
      <c r="A3" s="3" t="s">
        <v>301</v>
      </c>
    </row>
    <row r="4" spans="1:5">
      <c r="A4" s="4" t="s">
        <v>302</v>
      </c>
      <c r="D4" s="4" t="s">
        <v>303</v>
      </c>
    </row>
    <row r="5" spans="1:5">
      <c r="A5" s="4" t="s">
        <v>304</v>
      </c>
      <c r="C5" s="6" t="n">
        <v>0</v>
      </c>
      <c r="D5" s="6" t="n">
        <v>0</v>
      </c>
    </row>
    <row r="6" spans="1:5">
      <c r="A6" s="4" t="s">
        <v>305</v>
      </c>
      <c r="B6" s="6" t="n">
        <v>160</v>
      </c>
      <c r="D6" s="6" t="n">
        <v>160</v>
      </c>
    </row>
    <row r="7" spans="1:5">
      <c r="A7" s="4" t="s">
        <v>306</v>
      </c>
      <c r="D7" s="4" t="s">
        <v>307</v>
      </c>
    </row>
    <row r="8" spans="1:5">
      <c r="A8" s="4" t="s">
        <v>308</v>
      </c>
      <c r="D8" s="4" t="s">
        <v>309</v>
      </c>
    </row>
    <row r="9" spans="1:5">
      <c r="A9" s="4" t="s">
        <v>310</v>
      </c>
      <c r="B9" s="8" t="n">
        <v>-0.6</v>
      </c>
      <c r="C9" s="9" t="n">
        <v>-0.2</v>
      </c>
      <c r="D9" s="9" t="n">
        <v>-1.9</v>
      </c>
      <c r="E9" s="9" t="n">
        <v>-0.7</v>
      </c>
    </row>
    <row r="10" spans="1:5">
      <c r="A10" s="4" t="s">
        <v>311</v>
      </c>
      <c r="B10" s="5" t="n">
        <v>0</v>
      </c>
      <c r="D10" s="5" t="n">
        <v>0</v>
      </c>
    </row>
    <row r="11" spans="1:5">
      <c r="A11" s="4" t="s">
        <v>312</v>
      </c>
      <c r="B11" s="9" t="n">
        <v>44.7</v>
      </c>
      <c r="D11" s="9" t="n">
        <v>44.7</v>
      </c>
    </row>
    <row r="12" spans="1:5">
      <c r="A12" s="4" t="s">
        <v>313</v>
      </c>
      <c r="D12" s="4" t="s">
        <v>314</v>
      </c>
    </row>
    <row r="13" spans="1:5">
      <c r="A13" s="4" t="s">
        <v>315</v>
      </c>
    </row>
    <row r="14" spans="1:5">
      <c r="A14" s="3" t="s">
        <v>301</v>
      </c>
    </row>
    <row r="15" spans="1:5">
      <c r="A15" s="4" t="s">
        <v>302</v>
      </c>
      <c r="D15" s="4" t="s">
        <v>316</v>
      </c>
    </row>
    <row r="16" spans="1:5">
      <c r="A16" s="4" t="s">
        <v>317</v>
      </c>
      <c r="D16" s="4" t="s">
        <v>318</v>
      </c>
    </row>
    <row r="17" spans="1:5">
      <c r="A17" s="4" t="s">
        <v>319</v>
      </c>
    </row>
    <row r="18" spans="1:5">
      <c r="A18" s="3" t="s">
        <v>301</v>
      </c>
    </row>
    <row r="19" spans="1:5">
      <c r="A19" s="4" t="s">
        <v>320</v>
      </c>
      <c r="D19" s="6" t="n">
        <v>48</v>
      </c>
    </row>
    <row r="20" spans="1:5">
      <c r="A20" s="4" t="s">
        <v>321</v>
      </c>
      <c r="D20" s="6" t="n">
        <v>13</v>
      </c>
    </row>
    <row r="21" spans="1:5">
      <c r="A21" s="4" t="s">
        <v>322</v>
      </c>
    </row>
    <row r="22" spans="1:5">
      <c r="A22" s="3" t="s">
        <v>301</v>
      </c>
    </row>
    <row r="23" spans="1:5">
      <c r="A23" s="4" t="s">
        <v>302</v>
      </c>
      <c r="D23" s="4" t="s">
        <v>323</v>
      </c>
    </row>
    <row r="24" spans="1:5">
      <c r="A24" s="4" t="s">
        <v>320</v>
      </c>
      <c r="D24" s="6" t="n">
        <v>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8</v>
      </c>
    </row>
    <row r="2" spans="1:3">
      <c r="A2" s="3" t="s">
        <v>325</v>
      </c>
    </row>
    <row r="3" spans="1:3">
      <c r="A3" s="4" t="s">
        <v>326</v>
      </c>
      <c r="B3" s="6" t="n">
        <v>371968</v>
      </c>
      <c r="C3" s="6" t="n">
        <v>502731</v>
      </c>
    </row>
    <row r="4" spans="1:3">
      <c r="A4" s="4" t="s">
        <v>40</v>
      </c>
      <c r="B4" s="5" t="n">
        <v>1085238</v>
      </c>
      <c r="C4" s="5" t="n">
        <v>1110009</v>
      </c>
    </row>
    <row r="5" spans="1:3">
      <c r="A5" s="4" t="s">
        <v>327</v>
      </c>
      <c r="B5" s="5" t="n">
        <v>139284</v>
      </c>
      <c r="C5" s="5" t="n">
        <v>191076</v>
      </c>
    </row>
    <row r="6" spans="1:3">
      <c r="A6" s="4" t="s">
        <v>48</v>
      </c>
      <c r="B6" s="5" t="n">
        <v>186910</v>
      </c>
      <c r="C6" s="5" t="n">
        <v>205440</v>
      </c>
    </row>
    <row r="7" spans="1:3">
      <c r="A7" s="4" t="s">
        <v>328</v>
      </c>
    </row>
    <row r="8" spans="1:3">
      <c r="A8" s="3" t="s">
        <v>325</v>
      </c>
    </row>
    <row r="9" spans="1:3">
      <c r="A9" s="4" t="s">
        <v>326</v>
      </c>
      <c r="B9" s="5" t="n">
        <v>31219</v>
      </c>
      <c r="C9" s="5" t="n">
        <v>9625</v>
      </c>
    </row>
    <row r="10" spans="1:3">
      <c r="A10" s="4" t="s">
        <v>329</v>
      </c>
      <c r="B10" s="5" t="n">
        <v>116677</v>
      </c>
      <c r="C10" s="5" t="n">
        <v>43415</v>
      </c>
    </row>
    <row r="11" spans="1:3">
      <c r="A11" s="4" t="s">
        <v>40</v>
      </c>
      <c r="B11" s="5" t="n">
        <v>147896</v>
      </c>
      <c r="C11" s="5" t="n">
        <v>53040</v>
      </c>
    </row>
    <row r="12" spans="1:3">
      <c r="A12" s="4" t="s">
        <v>327</v>
      </c>
      <c r="B12" s="5" t="n">
        <v>22668</v>
      </c>
      <c r="C12" s="5" t="n">
        <v>21205</v>
      </c>
    </row>
    <row r="13" spans="1:3">
      <c r="A13" s="4" t="s">
        <v>330</v>
      </c>
      <c r="B13" s="5" t="n">
        <v>35937</v>
      </c>
      <c r="C13" s="5" t="n">
        <v>20</v>
      </c>
    </row>
    <row r="14" spans="1:3">
      <c r="A14" s="4" t="s">
        <v>48</v>
      </c>
      <c r="B14" s="5" t="n">
        <v>58605</v>
      </c>
      <c r="C14" s="5" t="n">
        <v>21225</v>
      </c>
    </row>
    <row r="15" spans="1:3">
      <c r="A15" s="4" t="s">
        <v>331</v>
      </c>
      <c r="B15" s="5" t="n">
        <v>89291</v>
      </c>
      <c r="C15" s="5" t="n">
        <v>31815</v>
      </c>
    </row>
    <row r="16" spans="1:3">
      <c r="A16" s="4" t="s">
        <v>319</v>
      </c>
    </row>
    <row r="17" spans="1:3">
      <c r="A17" s="3" t="s">
        <v>325</v>
      </c>
    </row>
    <row r="18" spans="1:3">
      <c r="A18" s="4" t="s">
        <v>326</v>
      </c>
      <c r="B18" s="5" t="n">
        <v>15612</v>
      </c>
      <c r="C18" s="5" t="n">
        <v>4813</v>
      </c>
    </row>
    <row r="19" spans="1:3">
      <c r="A19" s="4" t="s">
        <v>329</v>
      </c>
      <c r="B19" s="5" t="n">
        <v>58350</v>
      </c>
      <c r="C19" s="5" t="n">
        <v>21708</v>
      </c>
    </row>
    <row r="20" spans="1:3">
      <c r="A20" s="4" t="s">
        <v>40</v>
      </c>
      <c r="B20" s="5" t="n">
        <v>73962</v>
      </c>
      <c r="C20" s="5" t="n">
        <v>26521</v>
      </c>
    </row>
    <row r="21" spans="1:3">
      <c r="A21" s="4" t="s">
        <v>327</v>
      </c>
      <c r="B21" s="5" t="n">
        <v>11336</v>
      </c>
      <c r="C21" s="5" t="n">
        <v>10603</v>
      </c>
    </row>
    <row r="22" spans="1:3">
      <c r="A22" s="4" t="s">
        <v>330</v>
      </c>
      <c r="B22" s="5" t="n">
        <v>17972</v>
      </c>
      <c r="C22" s="5" t="n">
        <v>10</v>
      </c>
    </row>
    <row r="23" spans="1:3">
      <c r="A23" s="4" t="s">
        <v>48</v>
      </c>
      <c r="B23" s="5" t="n">
        <v>29308</v>
      </c>
      <c r="C23" s="5" t="n">
        <v>10613</v>
      </c>
    </row>
    <row r="24" spans="1:3">
      <c r="A24" s="4" t="s">
        <v>331</v>
      </c>
      <c r="B24" s="6" t="n">
        <v>44654</v>
      </c>
      <c r="C24" s="6" t="n">
        <v>159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37"/>
    <col customWidth="1" max="5" min="5" width="37"/>
    <col customWidth="1" max="6" min="6" width="21"/>
    <col customWidth="1" max="7" min="7" width="21"/>
    <col customWidth="1" max="8" min="8" width="21"/>
    <col customWidth="1" max="9" min="9" width="21"/>
  </cols>
  <sheetData>
    <row r="1" spans="1:9">
      <c r="A1" s="1" t="s">
        <v>332</v>
      </c>
      <c r="B1" s="2" t="s">
        <v>333</v>
      </c>
      <c r="C1" s="2" t="s">
        <v>334</v>
      </c>
      <c r="D1" s="2" t="s">
        <v>335</v>
      </c>
      <c r="E1" s="2" t="s">
        <v>336</v>
      </c>
      <c r="F1" s="2" t="s">
        <v>337</v>
      </c>
      <c r="G1" s="2" t="s">
        <v>337</v>
      </c>
      <c r="H1" s="2" t="s">
        <v>338</v>
      </c>
      <c r="I1" s="2" t="s">
        <v>339</v>
      </c>
    </row>
    <row r="2" spans="1:9">
      <c r="A2" s="3" t="s">
        <v>340</v>
      </c>
    </row>
    <row r="3" spans="1:9">
      <c r="A3" s="4" t="s">
        <v>341</v>
      </c>
      <c r="F3" s="6" t="n">
        <v>36426</v>
      </c>
      <c r="G3" s="6" t="n">
        <v>36426</v>
      </c>
      <c r="H3" s="6" t="n">
        <v>57453</v>
      </c>
    </row>
    <row r="4" spans="1:9">
      <c r="A4" s="4" t="s">
        <v>342</v>
      </c>
      <c r="F4" s="5" t="n">
        <v>-505</v>
      </c>
      <c r="G4" s="5" t="n">
        <v>-505</v>
      </c>
      <c r="H4" s="5" t="n">
        <v>-57453</v>
      </c>
    </row>
    <row r="5" spans="1:9">
      <c r="A5" s="4" t="s">
        <v>343</v>
      </c>
      <c r="F5" s="6" t="n">
        <v>35921</v>
      </c>
      <c r="G5" s="5" t="n">
        <v>35921</v>
      </c>
      <c r="H5" s="5" t="n">
        <v>0</v>
      </c>
    </row>
    <row r="6" spans="1:9">
      <c r="A6" s="4" t="s">
        <v>344</v>
      </c>
      <c r="G6" s="6" t="n">
        <v>100000</v>
      </c>
    </row>
    <row r="7" spans="1:9">
      <c r="A7" s="4" t="s">
        <v>345</v>
      </c>
    </row>
    <row r="8" spans="1:9">
      <c r="A8" s="3" t="s">
        <v>340</v>
      </c>
    </row>
    <row r="9" spans="1:9">
      <c r="A9" s="4" t="s">
        <v>346</v>
      </c>
      <c r="F9" s="4" t="s">
        <v>347</v>
      </c>
      <c r="G9" s="4" t="s">
        <v>347</v>
      </c>
    </row>
    <row r="10" spans="1:9">
      <c r="A10" s="4" t="s">
        <v>348</v>
      </c>
      <c r="G10" s="4" t="s">
        <v>349</v>
      </c>
    </row>
    <row r="11" spans="1:9">
      <c r="A11" s="4" t="s">
        <v>350</v>
      </c>
      <c r="G11" s="6" t="n">
        <v>3700</v>
      </c>
    </row>
    <row r="12" spans="1:9">
      <c r="A12" s="4" t="s">
        <v>351</v>
      </c>
      <c r="G12" s="4" t="s">
        <v>352</v>
      </c>
    </row>
    <row r="13" spans="1:9">
      <c r="A13" s="4" t="s">
        <v>353</v>
      </c>
    </row>
    <row r="14" spans="1:9">
      <c r="A14" s="3" t="s">
        <v>340</v>
      </c>
    </row>
    <row r="15" spans="1:9">
      <c r="A15" s="4" t="s">
        <v>346</v>
      </c>
      <c r="F15" s="4" t="s">
        <v>347</v>
      </c>
      <c r="G15" s="4" t="s">
        <v>347</v>
      </c>
    </row>
    <row r="16" spans="1:9">
      <c r="A16" s="4" t="s">
        <v>354</v>
      </c>
      <c r="F16" s="6" t="n">
        <v>50000</v>
      </c>
      <c r="G16" s="6" t="n">
        <v>50000</v>
      </c>
    </row>
    <row r="17" spans="1:9">
      <c r="A17" s="4" t="s">
        <v>355</v>
      </c>
    </row>
    <row r="18" spans="1:9">
      <c r="A18" s="3" t="s">
        <v>340</v>
      </c>
    </row>
    <row r="19" spans="1:9">
      <c r="A19" s="4" t="s">
        <v>356</v>
      </c>
      <c r="C19" s="6" t="n">
        <v>9700</v>
      </c>
    </row>
    <row r="20" spans="1:9">
      <c r="A20" s="4" t="s">
        <v>357</v>
      </c>
    </row>
    <row r="21" spans="1:9">
      <c r="A21" s="3" t="s">
        <v>340</v>
      </c>
    </row>
    <row r="22" spans="1:9">
      <c r="A22" s="4" t="s">
        <v>341</v>
      </c>
      <c r="F22" s="5" t="n">
        <v>11400</v>
      </c>
      <c r="G22" s="6" t="n">
        <v>11400</v>
      </c>
      <c r="H22" s="5" t="n">
        <v>0</v>
      </c>
    </row>
    <row r="23" spans="1:9">
      <c r="A23" s="4" t="s">
        <v>348</v>
      </c>
      <c r="G23" s="4" t="s">
        <v>358</v>
      </c>
    </row>
    <row r="24" spans="1:9">
      <c r="A24" s="4" t="s">
        <v>359</v>
      </c>
      <c r="G24" s="4" t="s">
        <v>360</v>
      </c>
    </row>
    <row r="25" spans="1:9">
      <c r="A25" s="4" t="s">
        <v>356</v>
      </c>
      <c r="F25" s="5" t="n">
        <v>11400</v>
      </c>
    </row>
    <row r="26" spans="1:9">
      <c r="A26" s="4" t="s">
        <v>361</v>
      </c>
    </row>
    <row r="27" spans="1:9">
      <c r="A27" s="3" t="s">
        <v>340</v>
      </c>
    </row>
    <row r="28" spans="1:9">
      <c r="A28" s="4" t="s">
        <v>341</v>
      </c>
      <c r="F28" s="5" t="n">
        <v>14932</v>
      </c>
      <c r="G28" s="6" t="n">
        <v>14932</v>
      </c>
      <c r="H28" s="5" t="n">
        <v>0</v>
      </c>
    </row>
    <row r="29" spans="1:9">
      <c r="A29" s="4" t="s">
        <v>348</v>
      </c>
      <c r="G29" s="4" t="s">
        <v>362</v>
      </c>
    </row>
    <row r="30" spans="1:9">
      <c r="A30" s="4" t="s">
        <v>359</v>
      </c>
      <c r="G30" s="4" t="s">
        <v>363</v>
      </c>
    </row>
    <row r="31" spans="1:9">
      <c r="A31" s="4" t="s">
        <v>364</v>
      </c>
    </row>
    <row r="32" spans="1:9">
      <c r="A32" s="3" t="s">
        <v>340</v>
      </c>
    </row>
    <row r="33" spans="1:9">
      <c r="A33" s="4" t="s">
        <v>341</v>
      </c>
      <c r="F33" s="6" t="n">
        <v>10094</v>
      </c>
      <c r="G33" s="6" t="n">
        <v>10094</v>
      </c>
      <c r="H33" s="5" t="n">
        <v>0</v>
      </c>
    </row>
    <row r="34" spans="1:9">
      <c r="A34" s="4" t="s">
        <v>346</v>
      </c>
      <c r="F34" s="4" t="s">
        <v>365</v>
      </c>
      <c r="G34" s="4" t="s">
        <v>365</v>
      </c>
    </row>
    <row r="35" spans="1:9">
      <c r="A35" s="4" t="s">
        <v>366</v>
      </c>
      <c r="G35" s="4" t="s">
        <v>367</v>
      </c>
    </row>
    <row r="36" spans="1:9">
      <c r="A36" s="4" t="s">
        <v>348</v>
      </c>
      <c r="G36" s="4" t="s">
        <v>368</v>
      </c>
    </row>
    <row r="37" spans="1:9">
      <c r="A37" s="4" t="s">
        <v>359</v>
      </c>
      <c r="G37" s="4" t="s">
        <v>369</v>
      </c>
    </row>
    <row r="38" spans="1:9">
      <c r="A38" s="4" t="s">
        <v>354</v>
      </c>
      <c r="F38" s="6" t="n">
        <v>25000</v>
      </c>
      <c r="G38" s="6" t="n">
        <v>25000</v>
      </c>
    </row>
    <row r="39" spans="1:9">
      <c r="A39" s="4" t="s">
        <v>356</v>
      </c>
      <c r="G39" s="5" t="n">
        <v>13800</v>
      </c>
    </row>
    <row r="40" spans="1:9">
      <c r="A40" s="4" t="s">
        <v>370</v>
      </c>
    </row>
    <row r="41" spans="1:9">
      <c r="A41" s="3" t="s">
        <v>340</v>
      </c>
    </row>
    <row r="42" spans="1:9">
      <c r="A42" s="4" t="s">
        <v>371</v>
      </c>
      <c r="B42" s="6" t="n">
        <v>1900</v>
      </c>
    </row>
    <row r="43" spans="1:9">
      <c r="A43" s="4" t="s">
        <v>350</v>
      </c>
      <c r="B43" s="6" t="n">
        <v>100</v>
      </c>
    </row>
    <row r="44" spans="1:9">
      <c r="A44" s="4" t="s">
        <v>372</v>
      </c>
    </row>
    <row r="45" spans="1:9">
      <c r="A45" s="3" t="s">
        <v>340</v>
      </c>
    </row>
    <row r="46" spans="1:9">
      <c r="A46" s="4" t="s">
        <v>341</v>
      </c>
      <c r="F46" s="5" t="n">
        <v>0</v>
      </c>
      <c r="G46" s="5" t="n">
        <v>0</v>
      </c>
      <c r="H46" s="6" t="n">
        <v>57453</v>
      </c>
    </row>
    <row r="47" spans="1:9">
      <c r="A47" s="4" t="s">
        <v>373</v>
      </c>
      <c r="F47" s="6" t="n">
        <v>57500</v>
      </c>
      <c r="G47" s="6" t="n">
        <v>57500</v>
      </c>
    </row>
    <row r="48" spans="1:9">
      <c r="A48" s="4" t="s">
        <v>346</v>
      </c>
      <c r="F48" s="4" t="s">
        <v>374</v>
      </c>
      <c r="G48" s="4" t="s">
        <v>374</v>
      </c>
    </row>
    <row r="49" spans="1:9">
      <c r="A49" s="4" t="s">
        <v>348</v>
      </c>
      <c r="G49" s="4" t="s">
        <v>375</v>
      </c>
    </row>
    <row r="50" spans="1:9">
      <c r="A50" s="4" t="s">
        <v>376</v>
      </c>
      <c r="E50" s="5" t="n">
        <v>96</v>
      </c>
    </row>
    <row r="51" spans="1:9">
      <c r="A51" s="4" t="s">
        <v>377</v>
      </c>
      <c r="E51" s="6" t="n">
        <v>1</v>
      </c>
    </row>
    <row r="52" spans="1:9">
      <c r="A52" s="4" t="s">
        <v>378</v>
      </c>
      <c r="E52" s="7" t="n">
        <v>10.37</v>
      </c>
    </row>
    <row r="53" spans="1:9">
      <c r="A53" s="4" t="s">
        <v>350</v>
      </c>
      <c r="G53" s="6" t="n">
        <v>57500</v>
      </c>
    </row>
    <row r="54" spans="1:9">
      <c r="A54" s="4" t="s">
        <v>379</v>
      </c>
    </row>
    <row r="55" spans="1:9">
      <c r="A55" s="3" t="s">
        <v>340</v>
      </c>
    </row>
    <row r="56" spans="1:9">
      <c r="A56" s="4" t="s">
        <v>348</v>
      </c>
      <c r="G56" s="4" t="s">
        <v>380</v>
      </c>
    </row>
    <row r="57" spans="1:9">
      <c r="A57" s="4" t="s">
        <v>381</v>
      </c>
      <c r="F57" s="6" t="n">
        <v>50000</v>
      </c>
      <c r="G57" s="6" t="n">
        <v>50000</v>
      </c>
    </row>
    <row r="58" spans="1:9">
      <c r="A58" s="4" t="s">
        <v>354</v>
      </c>
      <c r="F58" s="5" t="n">
        <v>100000</v>
      </c>
      <c r="G58" s="5" t="n">
        <v>100000</v>
      </c>
    </row>
    <row r="59" spans="1:9">
      <c r="A59" s="4" t="s">
        <v>371</v>
      </c>
      <c r="F59" s="5" t="n">
        <v>0</v>
      </c>
      <c r="G59" s="5" t="n">
        <v>0</v>
      </c>
    </row>
    <row r="60" spans="1:9">
      <c r="A60" s="4" t="s">
        <v>382</v>
      </c>
      <c r="F60" s="6" t="n">
        <v>50000</v>
      </c>
      <c r="G60" s="6" t="n">
        <v>50000</v>
      </c>
    </row>
    <row r="61" spans="1:9">
      <c r="A61" s="4" t="s">
        <v>383</v>
      </c>
      <c r="F61" s="4" t="s">
        <v>384</v>
      </c>
      <c r="G61" s="4" t="s">
        <v>384</v>
      </c>
    </row>
    <row r="62" spans="1:9">
      <c r="A62" s="4" t="s">
        <v>385</v>
      </c>
    </row>
    <row r="63" spans="1:9">
      <c r="A63" s="3" t="s">
        <v>340</v>
      </c>
    </row>
    <row r="64" spans="1:9">
      <c r="A64" s="4" t="s">
        <v>373</v>
      </c>
      <c r="I64" s="6" t="n">
        <v>57500</v>
      </c>
    </row>
    <row r="65" spans="1:9">
      <c r="A65" s="4" t="s">
        <v>346</v>
      </c>
      <c r="D65" s="4" t="s">
        <v>374</v>
      </c>
    </row>
    <row r="66" spans="1:9">
      <c r="A66" s="4" t="s">
        <v>348</v>
      </c>
      <c r="D66" s="4" t="s">
        <v>386</v>
      </c>
    </row>
    <row r="67" spans="1:9">
      <c r="A67" s="4" t="s">
        <v>376</v>
      </c>
      <c r="D67" s="5" t="n">
        <v>96</v>
      </c>
    </row>
    <row r="68" spans="1:9">
      <c r="A68" s="4" t="s">
        <v>377</v>
      </c>
      <c r="D68" s="6" t="n">
        <v>1</v>
      </c>
    </row>
    <row r="69" spans="1:9">
      <c r="A69" s="4" t="s">
        <v>378</v>
      </c>
      <c r="D69" s="7" t="n">
        <v>1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3" t="s">
        <v>388</v>
      </c>
    </row>
    <row r="3" spans="1:3">
      <c r="A3" s="4" t="s">
        <v>149</v>
      </c>
      <c r="B3" s="6" t="n">
        <v>123371</v>
      </c>
      <c r="C3" s="6" t="n">
        <v>120515</v>
      </c>
    </row>
    <row r="4" spans="1:3">
      <c r="A4" s="4" t="s">
        <v>287</v>
      </c>
      <c r="B4" s="5" t="n">
        <v>34696</v>
      </c>
      <c r="C4" s="5" t="n">
        <v>29180</v>
      </c>
    </row>
    <row r="5" spans="1:3">
      <c r="A5" s="4" t="s">
        <v>34</v>
      </c>
      <c r="B5" s="5" t="n">
        <v>38304</v>
      </c>
      <c r="C5" s="5" t="n">
        <v>16858</v>
      </c>
    </row>
    <row r="6" spans="1:3">
      <c r="A6" s="4" t="s">
        <v>38</v>
      </c>
      <c r="B6" s="5" t="n">
        <v>15121</v>
      </c>
      <c r="C6" s="5" t="n">
        <v>18109</v>
      </c>
    </row>
    <row r="7" spans="1:3">
      <c r="A7" s="3" t="s">
        <v>389</v>
      </c>
    </row>
    <row r="8" spans="1:3">
      <c r="A8" s="4" t="s">
        <v>44</v>
      </c>
      <c r="B8" s="5" t="n">
        <v>58659</v>
      </c>
      <c r="C8" s="5" t="n">
        <v>44474</v>
      </c>
    </row>
    <row r="9" spans="1:3">
      <c r="A9" s="4" t="s">
        <v>38</v>
      </c>
      <c r="B9" s="5" t="n">
        <v>829</v>
      </c>
      <c r="C9" s="5" t="n">
        <v>643</v>
      </c>
    </row>
    <row r="10" spans="1:3">
      <c r="A10" s="3" t="s">
        <v>390</v>
      </c>
    </row>
    <row r="11" spans="1:3">
      <c r="A11" s="4" t="s">
        <v>58</v>
      </c>
      <c r="B11" s="5" t="n">
        <v>763568</v>
      </c>
      <c r="C11" s="5" t="n">
        <v>759671</v>
      </c>
    </row>
    <row r="12" spans="1:3">
      <c r="A12" s="4" t="s">
        <v>59</v>
      </c>
      <c r="B12" s="5" t="n">
        <v>134760</v>
      </c>
      <c r="C12" s="5" t="n">
        <v>144898</v>
      </c>
    </row>
    <row r="13" spans="1:3">
      <c r="A13" s="4" t="s">
        <v>391</v>
      </c>
    </row>
    <row r="14" spans="1:3">
      <c r="A14" s="3" t="s">
        <v>388</v>
      </c>
    </row>
    <row r="15" spans="1:3">
      <c r="A15" s="4" t="s">
        <v>149</v>
      </c>
      <c r="B15" s="5" t="n">
        <v>-794</v>
      </c>
      <c r="C15" s="5" t="n">
        <v>600</v>
      </c>
    </row>
    <row r="16" spans="1:3">
      <c r="A16" s="4" t="s">
        <v>287</v>
      </c>
      <c r="B16" s="5" t="n">
        <v>4807</v>
      </c>
      <c r="C16" s="5" t="n">
        <v>-3700</v>
      </c>
    </row>
    <row r="17" spans="1:3">
      <c r="A17" s="4" t="s">
        <v>34</v>
      </c>
      <c r="B17" s="5" t="n">
        <v>-6237</v>
      </c>
    </row>
    <row r="18" spans="1:3">
      <c r="A18" s="4" t="s">
        <v>38</v>
      </c>
      <c r="B18" s="5" t="n">
        <v>105</v>
      </c>
    </row>
    <row r="19" spans="1:3">
      <c r="A19" s="3" t="s">
        <v>389</v>
      </c>
    </row>
    <row r="20" spans="1:3">
      <c r="A20" s="4" t="s">
        <v>44</v>
      </c>
      <c r="B20" s="5" t="n">
        <v>686</v>
      </c>
    </row>
    <row r="21" spans="1:3">
      <c r="A21" s="4" t="s">
        <v>38</v>
      </c>
      <c r="B21" s="5" t="n">
        <v>-367</v>
      </c>
    </row>
    <row r="22" spans="1:3">
      <c r="A22" s="3" t="s">
        <v>390</v>
      </c>
    </row>
    <row r="23" spans="1:3">
      <c r="A23" s="4" t="s">
        <v>58</v>
      </c>
      <c r="B23" s="5" t="n">
        <v>-1963</v>
      </c>
    </row>
    <row r="24" spans="1:3">
      <c r="A24" s="4" t="s">
        <v>59</v>
      </c>
      <c r="B24" s="5" t="n">
        <v>-475</v>
      </c>
      <c r="C24" s="6" t="n">
        <v>100</v>
      </c>
    </row>
    <row r="25" spans="1:3">
      <c r="A25" s="4" t="s">
        <v>392</v>
      </c>
    </row>
    <row r="26" spans="1:3">
      <c r="A26" s="3" t="s">
        <v>388</v>
      </c>
    </row>
    <row r="27" spans="1:3">
      <c r="A27" s="4" t="s">
        <v>149</v>
      </c>
      <c r="B27" s="5" t="n">
        <v>122577</v>
      </c>
    </row>
    <row r="28" spans="1:3">
      <c r="A28" s="4" t="s">
        <v>287</v>
      </c>
      <c r="B28" s="5" t="n">
        <v>39503</v>
      </c>
    </row>
    <row r="29" spans="1:3">
      <c r="A29" s="4" t="s">
        <v>34</v>
      </c>
      <c r="B29" s="5" t="n">
        <v>32067</v>
      </c>
    </row>
    <row r="30" spans="1:3">
      <c r="A30" s="4" t="s">
        <v>38</v>
      </c>
      <c r="B30" s="5" t="n">
        <v>15226</v>
      </c>
    </row>
    <row r="31" spans="1:3">
      <c r="A31" s="3" t="s">
        <v>389</v>
      </c>
    </row>
    <row r="32" spans="1:3">
      <c r="A32" s="4" t="s">
        <v>44</v>
      </c>
      <c r="B32" s="5" t="n">
        <v>59345</v>
      </c>
    </row>
    <row r="33" spans="1:3">
      <c r="A33" s="4" t="s">
        <v>38</v>
      </c>
      <c r="B33" s="5" t="n">
        <v>462</v>
      </c>
    </row>
    <row r="34" spans="1:3">
      <c r="A34" s="3" t="s">
        <v>390</v>
      </c>
    </row>
    <row r="35" spans="1:3">
      <c r="A35" s="4" t="s">
        <v>58</v>
      </c>
      <c r="B35" s="5" t="n">
        <v>761605</v>
      </c>
    </row>
    <row r="36" spans="1:3">
      <c r="A36" s="4" t="s">
        <v>59</v>
      </c>
      <c r="B36" s="6" t="n">
        <v>1342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4</v>
      </c>
      <c r="D1" s="2" t="s">
        <v>1</v>
      </c>
    </row>
    <row r="2" spans="1:5">
      <c r="B2" s="2" t="s">
        <v>2</v>
      </c>
      <c r="C2" s="2" t="s">
        <v>75</v>
      </c>
      <c r="D2" s="2" t="s">
        <v>2</v>
      </c>
      <c r="E2" s="2" t="s">
        <v>75</v>
      </c>
    </row>
    <row r="3" spans="1:5">
      <c r="A3" s="3" t="s">
        <v>394</v>
      </c>
    </row>
    <row r="4" spans="1:5">
      <c r="A4" s="4" t="s">
        <v>77</v>
      </c>
      <c r="B4" s="6" t="n">
        <v>131580</v>
      </c>
      <c r="C4" s="6" t="n">
        <v>130779</v>
      </c>
      <c r="D4" s="6" t="n">
        <v>256291</v>
      </c>
      <c r="E4" s="6" t="n">
        <v>254225</v>
      </c>
    </row>
    <row r="5" spans="1:5">
      <c r="A5" s="4" t="s">
        <v>78</v>
      </c>
      <c r="B5" s="5" t="n">
        <v>105570</v>
      </c>
      <c r="C5" s="5" t="n">
        <v>97960</v>
      </c>
      <c r="D5" s="5" t="n">
        <v>204179</v>
      </c>
      <c r="E5" s="5" t="n">
        <v>193744</v>
      </c>
    </row>
    <row r="6" spans="1:5">
      <c r="A6" s="4" t="s">
        <v>79</v>
      </c>
      <c r="B6" s="5" t="n">
        <v>26010</v>
      </c>
      <c r="C6" s="5" t="n">
        <v>32819</v>
      </c>
      <c r="D6" s="5" t="n">
        <v>52112</v>
      </c>
      <c r="E6" s="5" t="n">
        <v>60481</v>
      </c>
    </row>
    <row r="7" spans="1:5">
      <c r="A7" s="4" t="s">
        <v>395</v>
      </c>
      <c r="B7" s="5" t="n">
        <v>3278</v>
      </c>
      <c r="C7" s="5" t="n">
        <v>3508</v>
      </c>
      <c r="D7" s="5" t="n">
        <v>4665</v>
      </c>
      <c r="E7" s="5" t="n">
        <v>1729</v>
      </c>
    </row>
    <row r="8" spans="1:5">
      <c r="A8" s="4" t="s">
        <v>90</v>
      </c>
      <c r="B8" s="5" t="n">
        <v>9852</v>
      </c>
      <c r="C8" s="5" t="n">
        <v>15189</v>
      </c>
      <c r="D8" s="5" t="n">
        <v>17620</v>
      </c>
      <c r="E8" s="5" t="n">
        <v>24670</v>
      </c>
    </row>
    <row r="9" spans="1:5">
      <c r="A9" s="4" t="s">
        <v>59</v>
      </c>
      <c r="B9" s="5" t="n">
        <v>1373</v>
      </c>
      <c r="C9" s="5" t="n">
        <v>4524</v>
      </c>
      <c r="D9" s="5" t="n">
        <v>3874</v>
      </c>
      <c r="E9" s="5" t="n">
        <v>8107</v>
      </c>
    </row>
    <row r="10" spans="1:5">
      <c r="A10" s="4" t="s">
        <v>396</v>
      </c>
      <c r="B10" s="5" t="n">
        <v>8479</v>
      </c>
      <c r="C10" s="6" t="n">
        <v>10665</v>
      </c>
      <c r="D10" s="5" t="n">
        <v>13746</v>
      </c>
      <c r="E10" s="6" t="n">
        <v>16563</v>
      </c>
    </row>
    <row r="11" spans="1:5">
      <c r="A11" s="4" t="s">
        <v>391</v>
      </c>
    </row>
    <row r="12" spans="1:5">
      <c r="A12" s="3" t="s">
        <v>394</v>
      </c>
    </row>
    <row r="13" spans="1:5">
      <c r="A13" s="4" t="s">
        <v>77</v>
      </c>
      <c r="B13" s="5" t="n">
        <v>-242</v>
      </c>
      <c r="D13" s="5" t="n">
        <v>-2524</v>
      </c>
    </row>
    <row r="14" spans="1:5">
      <c r="A14" s="4" t="s">
        <v>78</v>
      </c>
      <c r="B14" s="5" t="n">
        <v>-162</v>
      </c>
      <c r="D14" s="5" t="n">
        <v>-1041</v>
      </c>
    </row>
    <row r="15" spans="1:5">
      <c r="A15" s="4" t="s">
        <v>79</v>
      </c>
      <c r="B15" s="5" t="n">
        <v>-80</v>
      </c>
      <c r="D15" s="5" t="n">
        <v>-1483</v>
      </c>
    </row>
    <row r="16" spans="1:5">
      <c r="A16" s="4" t="s">
        <v>395</v>
      </c>
      <c r="B16" s="5" t="n">
        <v>-48</v>
      </c>
      <c r="D16" s="5" t="n">
        <v>-178</v>
      </c>
    </row>
    <row r="17" spans="1:5">
      <c r="A17" s="4" t="s">
        <v>90</v>
      </c>
      <c r="B17" s="5" t="n">
        <v>-128</v>
      </c>
      <c r="D17" s="5" t="n">
        <v>-1305</v>
      </c>
    </row>
    <row r="18" spans="1:5">
      <c r="A18" s="4" t="s">
        <v>59</v>
      </c>
      <c r="B18" s="5" t="n">
        <v>78</v>
      </c>
      <c r="D18" s="5" t="n">
        <v>-353</v>
      </c>
    </row>
    <row r="19" spans="1:5">
      <c r="A19" s="4" t="s">
        <v>396</v>
      </c>
      <c r="B19" s="5" t="n">
        <v>-206</v>
      </c>
      <c r="D19" s="5" t="n">
        <v>-952</v>
      </c>
    </row>
    <row r="20" spans="1:5">
      <c r="A20" s="4" t="s">
        <v>392</v>
      </c>
    </row>
    <row r="21" spans="1:5">
      <c r="A21" s="3" t="s">
        <v>394</v>
      </c>
    </row>
    <row r="22" spans="1:5">
      <c r="A22" s="4" t="s">
        <v>77</v>
      </c>
      <c r="B22" s="5" t="n">
        <v>131338</v>
      </c>
      <c r="D22" s="5" t="n">
        <v>253767</v>
      </c>
    </row>
    <row r="23" spans="1:5">
      <c r="A23" s="4" t="s">
        <v>78</v>
      </c>
      <c r="B23" s="5" t="n">
        <v>105408</v>
      </c>
      <c r="D23" s="5" t="n">
        <v>203138</v>
      </c>
    </row>
    <row r="24" spans="1:5">
      <c r="A24" s="4" t="s">
        <v>79</v>
      </c>
      <c r="B24" s="5" t="n">
        <v>25930</v>
      </c>
      <c r="D24" s="5" t="n">
        <v>50629</v>
      </c>
    </row>
    <row r="25" spans="1:5">
      <c r="A25" s="4" t="s">
        <v>395</v>
      </c>
      <c r="B25" s="5" t="n">
        <v>3230</v>
      </c>
      <c r="D25" s="5" t="n">
        <v>4487</v>
      </c>
    </row>
    <row r="26" spans="1:5">
      <c r="A26" s="4" t="s">
        <v>90</v>
      </c>
      <c r="B26" s="5" t="n">
        <v>9724</v>
      </c>
      <c r="D26" s="5" t="n">
        <v>16315</v>
      </c>
    </row>
    <row r="27" spans="1:5">
      <c r="A27" s="4" t="s">
        <v>59</v>
      </c>
      <c r="B27" s="5" t="n">
        <v>1451</v>
      </c>
      <c r="D27" s="5" t="n">
        <v>3521</v>
      </c>
    </row>
    <row r="28" spans="1:5">
      <c r="A28" s="4" t="s">
        <v>396</v>
      </c>
      <c r="B28" s="6" t="n">
        <v>8273</v>
      </c>
      <c r="D28" s="6" t="n">
        <v>127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3" t="s">
        <v>398</v>
      </c>
    </row>
    <row r="4" spans="1:5">
      <c r="A4" s="4" t="s">
        <v>90</v>
      </c>
      <c r="B4" s="6" t="n">
        <v>9852</v>
      </c>
      <c r="C4" s="6" t="n">
        <v>15189</v>
      </c>
      <c r="D4" s="6" t="n">
        <v>17620</v>
      </c>
      <c r="E4" s="6" t="n">
        <v>24670</v>
      </c>
    </row>
    <row r="5" spans="1:5">
      <c r="A5" s="3" t="s">
        <v>399</v>
      </c>
    </row>
    <row r="6" spans="1:5">
      <c r="A6" s="4" t="s">
        <v>149</v>
      </c>
      <c r="D6" s="5" t="n">
        <v>-2295</v>
      </c>
      <c r="E6" s="5" t="n">
        <v>-16976</v>
      </c>
    </row>
    <row r="7" spans="1:5">
      <c r="A7" s="4" t="s">
        <v>32</v>
      </c>
      <c r="D7" s="5" t="n">
        <v>-9447</v>
      </c>
      <c r="E7" s="5" t="n">
        <v>-7765</v>
      </c>
    </row>
    <row r="8" spans="1:5">
      <c r="A8" s="4" t="s">
        <v>34</v>
      </c>
      <c r="D8" s="5" t="n">
        <v>-6114</v>
      </c>
      <c r="E8" s="5" t="n">
        <v>-9666</v>
      </c>
    </row>
    <row r="9" spans="1:5">
      <c r="A9" s="4" t="s">
        <v>150</v>
      </c>
      <c r="D9" s="5" t="n">
        <v>-40566</v>
      </c>
      <c r="E9" s="6" t="n">
        <v>3216</v>
      </c>
    </row>
    <row r="10" spans="1:5">
      <c r="A10" s="4" t="s">
        <v>391</v>
      </c>
    </row>
    <row r="11" spans="1:5">
      <c r="A11" s="3" t="s">
        <v>398</v>
      </c>
    </row>
    <row r="12" spans="1:5">
      <c r="A12" s="4" t="s">
        <v>90</v>
      </c>
      <c r="B12" s="5" t="n">
        <v>-128</v>
      </c>
      <c r="D12" s="5" t="n">
        <v>-1305</v>
      </c>
    </row>
    <row r="13" spans="1:5">
      <c r="A13" s="3" t="s">
        <v>399</v>
      </c>
    </row>
    <row r="14" spans="1:5">
      <c r="A14" s="4" t="s">
        <v>149</v>
      </c>
      <c r="D14" s="5" t="n">
        <v>211</v>
      </c>
    </row>
    <row r="15" spans="1:5">
      <c r="A15" s="4" t="s">
        <v>32</v>
      </c>
      <c r="D15" s="5" t="n">
        <v>-1204</v>
      </c>
    </row>
    <row r="16" spans="1:5">
      <c r="A16" s="4" t="s">
        <v>34</v>
      </c>
      <c r="D16" s="5" t="n">
        <v>1799</v>
      </c>
    </row>
    <row r="17" spans="1:5">
      <c r="A17" s="4" t="s">
        <v>150</v>
      </c>
      <c r="D17" s="5" t="n">
        <v>499</v>
      </c>
    </row>
    <row r="18" spans="1:5">
      <c r="A18" s="4" t="s">
        <v>392</v>
      </c>
    </row>
    <row r="19" spans="1:5">
      <c r="A19" s="3" t="s">
        <v>398</v>
      </c>
    </row>
    <row r="20" spans="1:5">
      <c r="A20" s="4" t="s">
        <v>90</v>
      </c>
      <c r="B20" s="6" t="n">
        <v>9724</v>
      </c>
      <c r="D20" s="5" t="n">
        <v>16315</v>
      </c>
    </row>
    <row r="21" spans="1:5">
      <c r="A21" s="3" t="s">
        <v>399</v>
      </c>
    </row>
    <row r="22" spans="1:5">
      <c r="A22" s="4" t="s">
        <v>149</v>
      </c>
      <c r="D22" s="5" t="n">
        <v>-2084</v>
      </c>
    </row>
    <row r="23" spans="1:5">
      <c r="A23" s="4" t="s">
        <v>32</v>
      </c>
      <c r="D23" s="5" t="n">
        <v>-10651</v>
      </c>
    </row>
    <row r="24" spans="1:5">
      <c r="A24" s="4" t="s">
        <v>34</v>
      </c>
      <c r="D24" s="5" t="n">
        <v>-4315</v>
      </c>
    </row>
    <row r="25" spans="1:5">
      <c r="A25" s="4" t="s">
        <v>150</v>
      </c>
      <c r="D25" s="6" t="n">
        <v>-400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0</v>
      </c>
      <c r="B1" s="2" t="s">
        <v>74</v>
      </c>
      <c r="C1" s="2" t="s">
        <v>1</v>
      </c>
    </row>
    <row r="2" spans="1:4">
      <c r="B2" s="2" t="s">
        <v>2</v>
      </c>
      <c r="C2" s="2" t="s">
        <v>2</v>
      </c>
      <c r="D2" s="2" t="s">
        <v>28</v>
      </c>
    </row>
    <row r="3" spans="1:4">
      <c r="A3" s="3" t="s">
        <v>401</v>
      </c>
    </row>
    <row r="4" spans="1:4">
      <c r="A4" s="4" t="s">
        <v>402</v>
      </c>
      <c r="C4" s="6" t="n">
        <v>0</v>
      </c>
    </row>
    <row r="5" spans="1:4">
      <c r="A5" s="3" t="s">
        <v>403</v>
      </c>
    </row>
    <row r="6" spans="1:4">
      <c r="A6" s="4" t="s">
        <v>404</v>
      </c>
      <c r="B6" s="6" t="n">
        <v>500</v>
      </c>
      <c r="C6" s="5" t="n">
        <v>1200</v>
      </c>
    </row>
    <row r="7" spans="1:4">
      <c r="A7" s="4" t="s">
        <v>405</v>
      </c>
    </row>
    <row r="8" spans="1:4">
      <c r="A8" s="3" t="s">
        <v>401</v>
      </c>
    </row>
    <row r="9" spans="1:4">
      <c r="A9" s="4" t="s">
        <v>406</v>
      </c>
      <c r="B9" s="5" t="n">
        <v>6200</v>
      </c>
      <c r="C9" s="5" t="n">
        <v>6200</v>
      </c>
    </row>
    <row r="10" spans="1:4">
      <c r="A10" s="4" t="s">
        <v>407</v>
      </c>
    </row>
    <row r="11" spans="1:4">
      <c r="A11" s="3" t="s">
        <v>401</v>
      </c>
    </row>
    <row r="12" spans="1:4">
      <c r="A12" s="4" t="s">
        <v>408</v>
      </c>
      <c r="B12" s="6" t="n">
        <v>7900</v>
      </c>
      <c r="C12" s="6" t="n">
        <v>7900</v>
      </c>
    </row>
    <row r="13" spans="1:4">
      <c r="A13" s="4" t="s">
        <v>315</v>
      </c>
    </row>
    <row r="14" spans="1:4">
      <c r="A14" s="3" t="s">
        <v>403</v>
      </c>
    </row>
    <row r="15" spans="1:4">
      <c r="A15" s="4" t="s">
        <v>409</v>
      </c>
      <c r="C15" s="4" t="s">
        <v>410</v>
      </c>
    </row>
    <row r="16" spans="1:4">
      <c r="A16" s="3" t="s">
        <v>411</v>
      </c>
    </row>
    <row r="17" spans="1:4">
      <c r="A17" s="4" t="s">
        <v>412</v>
      </c>
      <c r="C17" s="4" t="s">
        <v>413</v>
      </c>
    </row>
    <row r="18" spans="1:4">
      <c r="A18" s="4" t="s">
        <v>414</v>
      </c>
    </row>
    <row r="19" spans="1:4">
      <c r="A19" s="3" t="s">
        <v>403</v>
      </c>
    </row>
    <row r="20" spans="1:4">
      <c r="A20" s="4" t="s">
        <v>409</v>
      </c>
      <c r="C20" s="4" t="s">
        <v>352</v>
      </c>
    </row>
    <row r="21" spans="1:4">
      <c r="A21" s="3" t="s">
        <v>411</v>
      </c>
    </row>
    <row r="22" spans="1:4">
      <c r="A22" s="4" t="s">
        <v>412</v>
      </c>
      <c r="C22" s="4" t="s">
        <v>415</v>
      </c>
    </row>
    <row r="23" spans="1:4">
      <c r="A23" s="4" t="s">
        <v>416</v>
      </c>
    </row>
    <row r="24" spans="1:4">
      <c r="A24" s="3" t="s">
        <v>417</v>
      </c>
    </row>
    <row r="25" spans="1:4">
      <c r="A25" s="4" t="s">
        <v>418</v>
      </c>
      <c r="C25" s="4" t="s">
        <v>419</v>
      </c>
    </row>
    <row r="26" spans="1:4">
      <c r="A26" s="4" t="s">
        <v>420</v>
      </c>
    </row>
    <row r="27" spans="1:4">
      <c r="A27" s="3" t="s">
        <v>417</v>
      </c>
    </row>
    <row r="28" spans="1:4">
      <c r="A28" s="4" t="s">
        <v>418</v>
      </c>
      <c r="C28" s="4" t="s">
        <v>421</v>
      </c>
    </row>
    <row r="29" spans="1:4">
      <c r="A29" s="4" t="s">
        <v>422</v>
      </c>
    </row>
    <row r="30" spans="1:4">
      <c r="A30" s="3" t="s">
        <v>417</v>
      </c>
    </row>
    <row r="31" spans="1:4">
      <c r="A31" s="4" t="s">
        <v>418</v>
      </c>
      <c r="C31" s="4" t="s">
        <v>421</v>
      </c>
    </row>
    <row r="32" spans="1:4">
      <c r="A32" s="4" t="s">
        <v>423</v>
      </c>
    </row>
    <row r="33" spans="1:4">
      <c r="A33" s="3" t="s">
        <v>417</v>
      </c>
    </row>
    <row r="34" spans="1:4">
      <c r="A34" s="4" t="s">
        <v>418</v>
      </c>
      <c r="C34" s="4" t="s">
        <v>424</v>
      </c>
    </row>
    <row r="35" spans="1:4">
      <c r="A35" s="4" t="s">
        <v>425</v>
      </c>
    </row>
    <row r="36" spans="1:4">
      <c r="A36" s="3" t="s">
        <v>401</v>
      </c>
    </row>
    <row r="37" spans="1:4">
      <c r="A37" s="4" t="s">
        <v>406</v>
      </c>
      <c r="D37" s="6" t="n">
        <v>4600</v>
      </c>
    </row>
    <row r="38" spans="1:4">
      <c r="A38" s="4" t="s">
        <v>408</v>
      </c>
      <c r="D38" s="6" t="n">
        <v>7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6</v>
      </c>
      <c r="B1" s="2" t="s">
        <v>74</v>
      </c>
      <c r="D1" s="2" t="s">
        <v>1</v>
      </c>
    </row>
    <row r="2" spans="1:5">
      <c r="B2" s="2" t="s">
        <v>2</v>
      </c>
      <c r="C2" s="2" t="s">
        <v>75</v>
      </c>
      <c r="D2" s="2" t="s">
        <v>2</v>
      </c>
      <c r="E2" s="2" t="s">
        <v>75</v>
      </c>
    </row>
    <row r="3" spans="1:5">
      <c r="A3" s="3" t="s">
        <v>427</v>
      </c>
    </row>
    <row r="4" spans="1:5">
      <c r="A4" s="4" t="s">
        <v>77</v>
      </c>
      <c r="B4" s="6" t="n">
        <v>131580</v>
      </c>
      <c r="C4" s="6" t="n">
        <v>130779</v>
      </c>
      <c r="D4" s="6" t="n">
        <v>256291</v>
      </c>
      <c r="E4" s="6" t="n">
        <v>254225</v>
      </c>
    </row>
    <row r="5" spans="1:5">
      <c r="A5" s="4" t="s">
        <v>428</v>
      </c>
    </row>
    <row r="6" spans="1:5">
      <c r="A6" s="3" t="s">
        <v>427</v>
      </c>
    </row>
    <row r="7" spans="1:5">
      <c r="A7" s="4" t="s">
        <v>77</v>
      </c>
      <c r="B7" s="5" t="n">
        <v>123853</v>
      </c>
      <c r="D7" s="5" t="n">
        <v>244699</v>
      </c>
    </row>
    <row r="8" spans="1:5">
      <c r="A8" s="4" t="s">
        <v>429</v>
      </c>
    </row>
    <row r="9" spans="1:5">
      <c r="A9" s="3" t="s">
        <v>427</v>
      </c>
    </row>
    <row r="10" spans="1:5">
      <c r="A10" s="4" t="s">
        <v>77</v>
      </c>
      <c r="B10" s="5" t="n">
        <v>7727</v>
      </c>
      <c r="D10" s="5" t="n">
        <v>11592</v>
      </c>
    </row>
    <row r="11" spans="1:5">
      <c r="A11" s="4" t="s">
        <v>278</v>
      </c>
    </row>
    <row r="12" spans="1:5">
      <c r="A12" s="3" t="s">
        <v>427</v>
      </c>
    </row>
    <row r="13" spans="1:5">
      <c r="A13" s="4" t="s">
        <v>77</v>
      </c>
      <c r="B13" s="5" t="n">
        <v>56469</v>
      </c>
      <c r="D13" s="5" t="n">
        <v>114209</v>
      </c>
    </row>
    <row r="14" spans="1:5">
      <c r="A14" s="4" t="s">
        <v>279</v>
      </c>
    </row>
    <row r="15" spans="1:5">
      <c r="A15" s="3" t="s">
        <v>427</v>
      </c>
    </row>
    <row r="16" spans="1:5">
      <c r="A16" s="4" t="s">
        <v>77</v>
      </c>
      <c r="B16" s="5" t="n">
        <v>38038</v>
      </c>
      <c r="D16" s="5" t="n">
        <v>73275</v>
      </c>
    </row>
    <row r="17" spans="1:5">
      <c r="A17" s="4" t="s">
        <v>280</v>
      </c>
    </row>
    <row r="18" spans="1:5">
      <c r="A18" s="3" t="s">
        <v>427</v>
      </c>
    </row>
    <row r="19" spans="1:5">
      <c r="A19" s="4" t="s">
        <v>77</v>
      </c>
      <c r="B19" s="5" t="n">
        <v>26742</v>
      </c>
      <c r="D19" s="5" t="n">
        <v>49215</v>
      </c>
    </row>
    <row r="20" spans="1:5">
      <c r="A20" s="4" t="s">
        <v>281</v>
      </c>
    </row>
    <row r="21" spans="1:5">
      <c r="A21" s="3" t="s">
        <v>427</v>
      </c>
    </row>
    <row r="22" spans="1:5">
      <c r="A22" s="4" t="s">
        <v>77</v>
      </c>
      <c r="B22" s="5" t="n">
        <v>8435</v>
      </c>
      <c r="D22" s="5" t="n">
        <v>16788</v>
      </c>
    </row>
    <row r="23" spans="1:5">
      <c r="A23" s="4" t="s">
        <v>282</v>
      </c>
    </row>
    <row r="24" spans="1:5">
      <c r="A24" s="3" t="s">
        <v>427</v>
      </c>
    </row>
    <row r="25" spans="1:5">
      <c r="A25" s="4" t="s">
        <v>77</v>
      </c>
      <c r="B25" s="5" t="n">
        <v>1467</v>
      </c>
      <c r="D25" s="5" t="n">
        <v>1730</v>
      </c>
    </row>
    <row r="26" spans="1:5">
      <c r="A26" s="4" t="s">
        <v>430</v>
      </c>
    </row>
    <row r="27" spans="1:5">
      <c r="A27" s="3" t="s">
        <v>427</v>
      </c>
    </row>
    <row r="28" spans="1:5">
      <c r="A28" s="4" t="s">
        <v>77</v>
      </c>
      <c r="B28" s="5" t="n">
        <v>429</v>
      </c>
      <c r="D28" s="5" t="n">
        <v>1074</v>
      </c>
    </row>
    <row r="29" spans="1:5">
      <c r="A29" s="4" t="s">
        <v>431</v>
      </c>
    </row>
    <row r="30" spans="1:5">
      <c r="A30" s="3" t="s">
        <v>427</v>
      </c>
    </row>
    <row r="31" spans="1:5">
      <c r="A31" s="4" t="s">
        <v>77</v>
      </c>
      <c r="B31" s="5" t="n">
        <v>98587</v>
      </c>
      <c r="D31" s="5" t="n">
        <v>193466</v>
      </c>
    </row>
    <row r="32" spans="1:5">
      <c r="A32" s="4" t="s">
        <v>432</v>
      </c>
    </row>
    <row r="33" spans="1:5">
      <c r="A33" s="3" t="s">
        <v>427</v>
      </c>
    </row>
    <row r="34" spans="1:5">
      <c r="A34" s="4" t="s">
        <v>77</v>
      </c>
      <c r="B34" s="5" t="n">
        <v>38429</v>
      </c>
      <c r="D34" s="5" t="n">
        <v>72995</v>
      </c>
    </row>
    <row r="35" spans="1:5">
      <c r="A35" s="4" t="s">
        <v>433</v>
      </c>
    </row>
    <row r="36" spans="1:5">
      <c r="A36" s="3" t="s">
        <v>427</v>
      </c>
    </row>
    <row r="37" spans="1:5">
      <c r="A37" s="4" t="s">
        <v>77</v>
      </c>
      <c r="B37" s="5" t="n">
        <v>60158</v>
      </c>
      <c r="D37" s="5" t="n">
        <v>120471</v>
      </c>
    </row>
    <row r="38" spans="1:5">
      <c r="A38" s="4" t="s">
        <v>434</v>
      </c>
    </row>
    <row r="39" spans="1:5">
      <c r="A39" s="3" t="s">
        <v>427</v>
      </c>
    </row>
    <row r="40" spans="1:5">
      <c r="A40" s="4" t="s">
        <v>77</v>
      </c>
      <c r="B40" s="5" t="n">
        <v>32993</v>
      </c>
      <c r="D40" s="5" t="n">
        <v>62825</v>
      </c>
    </row>
    <row r="41" spans="1:5">
      <c r="A41" s="4" t="s">
        <v>432</v>
      </c>
    </row>
    <row r="42" spans="1:5">
      <c r="A42" s="3" t="s">
        <v>427</v>
      </c>
    </row>
    <row r="43" spans="1:5">
      <c r="A43" s="4" t="s">
        <v>77</v>
      </c>
      <c r="B43" s="5" t="n">
        <v>22956</v>
      </c>
      <c r="D43" s="5" t="n">
        <v>44422</v>
      </c>
    </row>
    <row r="44" spans="1:5">
      <c r="A44" s="4" t="s">
        <v>433</v>
      </c>
    </row>
    <row r="45" spans="1:5">
      <c r="A45" s="3" t="s">
        <v>427</v>
      </c>
    </row>
    <row r="46" spans="1:5">
      <c r="A46" s="4" t="s">
        <v>77</v>
      </c>
      <c r="B46" s="6" t="n">
        <v>10037</v>
      </c>
      <c r="D46" s="6" t="n">
        <v>18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100</v>
      </c>
    </row>
    <row r="4" spans="1:5">
      <c r="A4" s="4" t="s">
        <v>90</v>
      </c>
      <c r="B4" s="6" t="n">
        <v>9852</v>
      </c>
      <c r="C4" s="6" t="n">
        <v>15189</v>
      </c>
      <c r="D4" s="6" t="n">
        <v>17620</v>
      </c>
      <c r="E4" s="6" t="n">
        <v>24670</v>
      </c>
    </row>
    <row r="5" spans="1:5">
      <c r="A5" s="3" t="s">
        <v>101</v>
      </c>
    </row>
    <row r="6" spans="1:5">
      <c r="A6" s="4" t="s">
        <v>102</v>
      </c>
      <c r="B6" s="5" t="n">
        <v>-7054</v>
      </c>
      <c r="C6" s="5" t="n">
        <v>-11098</v>
      </c>
      <c r="D6" s="5" t="n">
        <v>-482</v>
      </c>
      <c r="E6" s="5" t="n">
        <v>18989</v>
      </c>
    </row>
    <row r="7" spans="1:5">
      <c r="A7" s="4" t="s">
        <v>103</v>
      </c>
      <c r="B7" s="5" t="n">
        <v>0</v>
      </c>
      <c r="C7" s="5" t="n">
        <v>16</v>
      </c>
      <c r="D7" s="5" t="n">
        <v>0</v>
      </c>
      <c r="E7" s="5" t="n">
        <v>48</v>
      </c>
    </row>
    <row r="8" spans="1:5">
      <c r="A8" s="4" t="s">
        <v>104</v>
      </c>
      <c r="B8" s="5" t="n">
        <v>25</v>
      </c>
      <c r="C8" s="5" t="n">
        <v>54</v>
      </c>
      <c r="D8" s="5" t="n">
        <v>44</v>
      </c>
      <c r="E8" s="5" t="n">
        <v>22</v>
      </c>
    </row>
    <row r="9" spans="1:5">
      <c r="A9" s="4" t="s">
        <v>105</v>
      </c>
      <c r="B9" s="5" t="n">
        <v>-7029</v>
      </c>
      <c r="C9" s="5" t="n">
        <v>-11028</v>
      </c>
      <c r="D9" s="5" t="n">
        <v>-438</v>
      </c>
      <c r="E9" s="5" t="n">
        <v>19059</v>
      </c>
    </row>
    <row r="10" spans="1:5">
      <c r="A10" s="4" t="s">
        <v>106</v>
      </c>
      <c r="B10" s="5" t="n">
        <v>2823</v>
      </c>
      <c r="C10" s="5" t="n">
        <v>4161</v>
      </c>
      <c r="D10" s="5" t="n">
        <v>17182</v>
      </c>
      <c r="E10" s="5" t="n">
        <v>43729</v>
      </c>
    </row>
    <row r="11" spans="1:5">
      <c r="A11" s="4" t="s">
        <v>107</v>
      </c>
      <c r="B11" s="5" t="n">
        <v>1515</v>
      </c>
      <c r="C11" s="5" t="n">
        <v>1841</v>
      </c>
      <c r="D11" s="5" t="n">
        <v>5298</v>
      </c>
      <c r="E11" s="5" t="n">
        <v>10301</v>
      </c>
    </row>
    <row r="12" spans="1:5">
      <c r="A12" s="4" t="s">
        <v>108</v>
      </c>
      <c r="B12" s="6" t="n">
        <v>1308</v>
      </c>
      <c r="C12" s="6" t="n">
        <v>2320</v>
      </c>
      <c r="D12" s="6" t="n">
        <v>11884</v>
      </c>
      <c r="E12" s="6" t="n">
        <v>334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35</v>
      </c>
      <c r="B1" s="2" t="s">
        <v>74</v>
      </c>
      <c r="D1" s="2" t="s">
        <v>1</v>
      </c>
    </row>
    <row r="2" spans="1:5">
      <c r="B2" s="2" t="s">
        <v>2</v>
      </c>
      <c r="C2" s="2" t="s">
        <v>75</v>
      </c>
      <c r="D2" s="2" t="s">
        <v>2</v>
      </c>
      <c r="E2" s="2" t="s">
        <v>75</v>
      </c>
    </row>
    <row r="3" spans="1:5">
      <c r="A3" s="3" t="s">
        <v>436</v>
      </c>
    </row>
    <row r="4" spans="1:5">
      <c r="A4" s="4" t="s">
        <v>437</v>
      </c>
      <c r="D4" s="4" t="s">
        <v>438</v>
      </c>
    </row>
    <row r="5" spans="1:5">
      <c r="A5" s="4" t="s">
        <v>439</v>
      </c>
      <c r="B5" s="5" t="n">
        <v>4000000</v>
      </c>
      <c r="D5" s="5" t="n">
        <v>4000000</v>
      </c>
    </row>
    <row r="6" spans="1:5">
      <c r="A6" s="4" t="s">
        <v>440</v>
      </c>
      <c r="B6" s="6" t="n">
        <v>900</v>
      </c>
      <c r="C6" s="6" t="n">
        <v>800</v>
      </c>
      <c r="D6" s="6" t="n">
        <v>2000</v>
      </c>
      <c r="E6" s="6" t="n">
        <v>1600</v>
      </c>
    </row>
    <row r="7" spans="1:5">
      <c r="A7" s="4" t="s">
        <v>441</v>
      </c>
      <c r="B7" s="5" t="n">
        <v>300</v>
      </c>
      <c r="C7" s="5" t="n">
        <v>2900</v>
      </c>
      <c r="D7" s="5" t="n">
        <v>800</v>
      </c>
      <c r="E7" s="5" t="n">
        <v>3600</v>
      </c>
    </row>
    <row r="8" spans="1:5">
      <c r="A8" s="4" t="s">
        <v>442</v>
      </c>
      <c r="B8" s="5" t="n">
        <v>0</v>
      </c>
      <c r="C8" s="5" t="n">
        <v>0</v>
      </c>
      <c r="D8" s="5" t="n">
        <v>0</v>
      </c>
      <c r="E8" s="5" t="n">
        <v>0</v>
      </c>
    </row>
    <row r="9" spans="1:5">
      <c r="A9" s="4" t="s">
        <v>443</v>
      </c>
      <c r="B9" s="6" t="n">
        <v>0</v>
      </c>
      <c r="C9" s="6" t="n">
        <v>0</v>
      </c>
      <c r="D9" s="6" t="n">
        <v>0</v>
      </c>
      <c r="E9" s="6" t="n">
        <v>0</v>
      </c>
    </row>
    <row r="10" spans="1:5">
      <c r="A10" s="4" t="s">
        <v>444</v>
      </c>
    </row>
    <row r="11" spans="1:5">
      <c r="A11" s="3" t="s">
        <v>436</v>
      </c>
    </row>
    <row r="12" spans="1:5">
      <c r="A12" s="4" t="s">
        <v>445</v>
      </c>
      <c r="D12" s="4" t="s">
        <v>446</v>
      </c>
    </row>
    <row r="13" spans="1:5">
      <c r="A13" s="3" t="s">
        <v>447</v>
      </c>
    </row>
    <row r="14" spans="1:5">
      <c r="A14" s="4" t="s">
        <v>448</v>
      </c>
      <c r="B14" s="5" t="n">
        <v>0</v>
      </c>
      <c r="C14" s="5" t="n">
        <v>0</v>
      </c>
      <c r="D14" s="5" t="n">
        <v>132000</v>
      </c>
      <c r="E14" s="5" t="n">
        <v>252000</v>
      </c>
    </row>
    <row r="15" spans="1:5">
      <c r="A15" s="4" t="s">
        <v>449</v>
      </c>
      <c r="D15" s="7" t="n">
        <v>3.31</v>
      </c>
      <c r="E15" s="7" t="n">
        <v>2.74</v>
      </c>
    </row>
    <row r="16" spans="1:5">
      <c r="A16" s="4" t="s">
        <v>450</v>
      </c>
      <c r="B16" s="6" t="n">
        <v>1200</v>
      </c>
      <c r="D16" s="6" t="n">
        <v>1200</v>
      </c>
    </row>
    <row r="17" spans="1:5">
      <c r="A17" s="4" t="s">
        <v>451</v>
      </c>
      <c r="D17" s="4" t="s">
        <v>452</v>
      </c>
    </row>
    <row r="18" spans="1:5">
      <c r="A18" s="3" t="s">
        <v>453</v>
      </c>
    </row>
    <row r="19" spans="1:5">
      <c r="A19" s="4" t="s">
        <v>454</v>
      </c>
      <c r="D19" s="4" t="s">
        <v>455</v>
      </c>
      <c r="E19" s="4" t="s">
        <v>456</v>
      </c>
    </row>
    <row r="20" spans="1:5">
      <c r="A20" s="4" t="s">
        <v>457</v>
      </c>
      <c r="E20" s="4" t="s">
        <v>458</v>
      </c>
    </row>
    <row r="21" spans="1:5">
      <c r="A21" s="4" t="s">
        <v>459</v>
      </c>
      <c r="D21" s="4" t="s">
        <v>460</v>
      </c>
      <c r="E21" s="4" t="s">
        <v>460</v>
      </c>
    </row>
    <row r="22" spans="1:5">
      <c r="A22" s="4" t="s">
        <v>461</v>
      </c>
      <c r="D22" s="4" t="s">
        <v>462</v>
      </c>
      <c r="E22" s="4" t="s">
        <v>463</v>
      </c>
    </row>
    <row r="23" spans="1:5">
      <c r="A23" s="3" t="s">
        <v>464</v>
      </c>
    </row>
    <row r="24" spans="1:5">
      <c r="A24" s="4" t="s">
        <v>465</v>
      </c>
      <c r="B24" s="5" t="n">
        <v>2405318</v>
      </c>
      <c r="D24" s="5" t="n">
        <v>2405318</v>
      </c>
    </row>
    <row r="25" spans="1:5">
      <c r="A25" s="4" t="s">
        <v>466</v>
      </c>
      <c r="B25" s="5" t="n">
        <v>1795651</v>
      </c>
      <c r="D25" s="5" t="n">
        <v>1795651</v>
      </c>
    </row>
    <row r="26" spans="1:5">
      <c r="A26" s="3" t="s">
        <v>467</v>
      </c>
    </row>
    <row r="27" spans="1:5">
      <c r="A27" s="4" t="s">
        <v>468</v>
      </c>
      <c r="B27" s="7" t="n">
        <v>8.880000000000001</v>
      </c>
      <c r="D27" s="7" t="n">
        <v>8.880000000000001</v>
      </c>
    </row>
    <row r="28" spans="1:5">
      <c r="A28" s="4" t="s">
        <v>469</v>
      </c>
      <c r="B28" s="7" t="n">
        <v>8.470000000000001</v>
      </c>
      <c r="D28" s="7" t="n">
        <v>8.470000000000001</v>
      </c>
    </row>
    <row r="29" spans="1:5">
      <c r="A29" s="3" t="s">
        <v>470</v>
      </c>
    </row>
    <row r="30" spans="1:5">
      <c r="A30" s="4" t="s">
        <v>471</v>
      </c>
      <c r="D30" s="4" t="s">
        <v>472</v>
      </c>
    </row>
    <row r="31" spans="1:5">
      <c r="A31" s="4" t="s">
        <v>473</v>
      </c>
      <c r="D31" s="4" t="s">
        <v>474</v>
      </c>
    </row>
    <row r="32" spans="1:5">
      <c r="A32" s="3" t="s">
        <v>475</v>
      </c>
    </row>
    <row r="33" spans="1:5">
      <c r="A33" s="4" t="s">
        <v>476</v>
      </c>
      <c r="B33" s="6" t="n">
        <v>2968</v>
      </c>
      <c r="D33" s="6" t="n">
        <v>2968</v>
      </c>
    </row>
    <row r="34" spans="1:5">
      <c r="A34" s="4" t="s">
        <v>477</v>
      </c>
      <c r="B34" s="5" t="n">
        <v>2797</v>
      </c>
      <c r="D34" s="6" t="n">
        <v>2797</v>
      </c>
    </row>
    <row r="35" spans="1:5">
      <c r="A35" s="4" t="s">
        <v>478</v>
      </c>
    </row>
    <row r="36" spans="1:5">
      <c r="A36" s="3" t="s">
        <v>436</v>
      </c>
    </row>
    <row r="37" spans="1:5">
      <c r="A37" s="4" t="s">
        <v>479</v>
      </c>
      <c r="D37" s="4" t="s">
        <v>480</v>
      </c>
    </row>
    <row r="38" spans="1:5">
      <c r="A38" s="3" t="s">
        <v>453</v>
      </c>
    </row>
    <row r="39" spans="1:5">
      <c r="A39" s="4" t="s">
        <v>457</v>
      </c>
      <c r="D39" s="4" t="s">
        <v>384</v>
      </c>
    </row>
    <row r="40" spans="1:5">
      <c r="A40" s="4" t="s">
        <v>481</v>
      </c>
    </row>
    <row r="41" spans="1:5">
      <c r="A41" s="3" t="s">
        <v>436</v>
      </c>
    </row>
    <row r="42" spans="1:5">
      <c r="A42" s="4" t="s">
        <v>479</v>
      </c>
      <c r="D42" s="4" t="s">
        <v>482</v>
      </c>
    </row>
    <row r="43" spans="1:5">
      <c r="A43" s="3" t="s">
        <v>453</v>
      </c>
    </row>
    <row r="44" spans="1:5">
      <c r="A44" s="4" t="s">
        <v>457</v>
      </c>
      <c r="D44" s="4" t="s">
        <v>483</v>
      </c>
    </row>
    <row r="45" spans="1:5">
      <c r="A45" s="4" t="s">
        <v>484</v>
      </c>
    </row>
    <row r="46" spans="1:5">
      <c r="A46" s="3" t="s">
        <v>447</v>
      </c>
    </row>
    <row r="47" spans="1:5">
      <c r="A47" s="4" t="s">
        <v>451</v>
      </c>
      <c r="D47" s="4" t="s">
        <v>485</v>
      </c>
    </row>
    <row r="48" spans="1:5">
      <c r="A48" s="3" t="s">
        <v>486</v>
      </c>
    </row>
    <row r="49" spans="1:5">
      <c r="A49" s="4" t="s">
        <v>487</v>
      </c>
      <c r="C49" s="5" t="n">
        <v>10000</v>
      </c>
      <c r="D49" s="5" t="n">
        <v>435000</v>
      </c>
      <c r="E49" s="5" t="n">
        <v>290000</v>
      </c>
    </row>
    <row r="50" spans="1:5">
      <c r="A50" s="4" t="s">
        <v>488</v>
      </c>
      <c r="C50" s="7" t="n">
        <v>8.4</v>
      </c>
      <c r="D50" s="7" t="n">
        <v>9.800000000000001</v>
      </c>
      <c r="E50" s="7" t="n">
        <v>8.619999999999999</v>
      </c>
    </row>
    <row r="51" spans="1:5">
      <c r="A51" s="4" t="s">
        <v>489</v>
      </c>
      <c r="B51" s="6" t="n">
        <v>5700</v>
      </c>
      <c r="D51" s="6" t="n">
        <v>5700</v>
      </c>
    </row>
    <row r="52" spans="1:5">
      <c r="A52" s="4" t="s">
        <v>490</v>
      </c>
      <c r="B52" s="5" t="n">
        <v>698613</v>
      </c>
      <c r="D52" s="5" t="n">
        <v>698613</v>
      </c>
    </row>
    <row r="53" spans="1:5">
      <c r="A53" s="4" t="s">
        <v>491</v>
      </c>
    </row>
    <row r="54" spans="1:5">
      <c r="A54" s="3" t="s">
        <v>436</v>
      </c>
    </row>
    <row r="55" spans="1:5">
      <c r="A55" s="4" t="s">
        <v>479</v>
      </c>
      <c r="D55" s="4" t="s">
        <v>480</v>
      </c>
    </row>
    <row r="56" spans="1:5">
      <c r="A56" s="4" t="s">
        <v>492</v>
      </c>
    </row>
    <row r="57" spans="1:5">
      <c r="A57" s="3" t="s">
        <v>436</v>
      </c>
    </row>
    <row r="58" spans="1:5">
      <c r="A58" s="4" t="s">
        <v>479</v>
      </c>
      <c r="D58" s="4" t="s">
        <v>4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 customWidth="1" max="7" min="7" width="16"/>
    <col customWidth="1" max="8" min="8" width="14"/>
  </cols>
  <sheetData>
    <row r="1" spans="1:8">
      <c r="A1" s="1" t="s">
        <v>493</v>
      </c>
      <c r="B1" s="2" t="s">
        <v>494</v>
      </c>
      <c r="C1" s="2" t="s">
        <v>74</v>
      </c>
      <c r="E1" s="2" t="s">
        <v>1</v>
      </c>
      <c r="G1" s="2" t="s">
        <v>495</v>
      </c>
    </row>
    <row r="2" spans="1:8">
      <c r="B2" s="2" t="s">
        <v>496</v>
      </c>
      <c r="C2" s="2" t="s">
        <v>2</v>
      </c>
      <c r="D2" s="2" t="s">
        <v>75</v>
      </c>
      <c r="E2" s="2" t="s">
        <v>2</v>
      </c>
      <c r="F2" s="2" t="s">
        <v>75</v>
      </c>
      <c r="G2" s="2" t="s">
        <v>497</v>
      </c>
      <c r="H2" s="2" t="s">
        <v>28</v>
      </c>
    </row>
    <row r="3" spans="1:8">
      <c r="A3" s="3" t="s">
        <v>498</v>
      </c>
    </row>
    <row r="4" spans="1:8">
      <c r="A4" s="4" t="s">
        <v>499</v>
      </c>
      <c r="C4" s="4" t="s">
        <v>500</v>
      </c>
      <c r="D4" s="4" t="s">
        <v>501</v>
      </c>
      <c r="E4" s="4" t="s">
        <v>502</v>
      </c>
      <c r="F4" s="4" t="s">
        <v>503</v>
      </c>
    </row>
    <row r="5" spans="1:8">
      <c r="A5" s="4" t="s">
        <v>504</v>
      </c>
      <c r="B5" s="4" t="s">
        <v>505</v>
      </c>
      <c r="C5" s="4" t="s">
        <v>506</v>
      </c>
      <c r="D5" s="4" t="s">
        <v>507</v>
      </c>
      <c r="E5" s="4" t="s">
        <v>506</v>
      </c>
      <c r="F5" s="4" t="s">
        <v>507</v>
      </c>
    </row>
    <row r="6" spans="1:8">
      <c r="A6" s="3" t="s">
        <v>508</v>
      </c>
    </row>
    <row r="7" spans="1:8">
      <c r="A7" s="4" t="s">
        <v>509</v>
      </c>
      <c r="C7" s="6" t="n">
        <v>800</v>
      </c>
      <c r="E7" s="6" t="n">
        <v>800</v>
      </c>
      <c r="H7" s="6" t="n">
        <v>1900</v>
      </c>
    </row>
    <row r="8" spans="1:8">
      <c r="A8" s="3" t="s">
        <v>510</v>
      </c>
    </row>
    <row r="9" spans="1:8">
      <c r="A9" s="4" t="s">
        <v>511</v>
      </c>
      <c r="C9" s="5" t="n">
        <v>100</v>
      </c>
      <c r="E9" s="6" t="n">
        <v>100</v>
      </c>
      <c r="H9" s="5" t="n">
        <v>100</v>
      </c>
    </row>
    <row r="10" spans="1:8">
      <c r="A10" s="4" t="s">
        <v>512</v>
      </c>
    </row>
    <row r="11" spans="1:8">
      <c r="A11" s="3" t="s">
        <v>513</v>
      </c>
    </row>
    <row r="12" spans="1:8">
      <c r="A12" s="4" t="s">
        <v>514</v>
      </c>
      <c r="E12" s="4" t="s">
        <v>316</v>
      </c>
      <c r="G12" s="4" t="s">
        <v>515</v>
      </c>
    </row>
    <row r="13" spans="1:8">
      <c r="A13" s="4" t="s">
        <v>516</v>
      </c>
      <c r="E13" s="6" t="n">
        <v>-200</v>
      </c>
    </row>
    <row r="14" spans="1:8">
      <c r="A14" s="3" t="s">
        <v>517</v>
      </c>
    </row>
    <row r="15" spans="1:8">
      <c r="A15" s="4" t="s">
        <v>518</v>
      </c>
      <c r="E15" s="4" t="s">
        <v>463</v>
      </c>
    </row>
    <row r="16" spans="1:8">
      <c r="A16" s="4" t="s">
        <v>519</v>
      </c>
      <c r="E16" s="4" t="s">
        <v>520</v>
      </c>
    </row>
    <row r="17" spans="1:8">
      <c r="A17" s="4" t="s">
        <v>521</v>
      </c>
      <c r="C17" s="6" t="n">
        <v>300</v>
      </c>
      <c r="D17" s="6" t="n">
        <v>700</v>
      </c>
      <c r="E17" s="6" t="n">
        <v>1100</v>
      </c>
      <c r="F17" s="6" t="n">
        <v>800</v>
      </c>
    </row>
    <row r="18" spans="1:8">
      <c r="A18" s="4" t="s">
        <v>522</v>
      </c>
      <c r="D18" s="7" t="n">
        <v>0.01</v>
      </c>
      <c r="E18" s="7" t="n">
        <v>0.01</v>
      </c>
      <c r="F18" s="7" t="n">
        <v>0.01</v>
      </c>
    </row>
    <row r="19" spans="1:8">
      <c r="A19" s="4" t="s">
        <v>523</v>
      </c>
    </row>
    <row r="20" spans="1:8">
      <c r="A20" s="3" t="s">
        <v>524</v>
      </c>
    </row>
    <row r="21" spans="1:8">
      <c r="A21" s="4" t="s">
        <v>525</v>
      </c>
      <c r="E21" s="6" t="n">
        <v>3900</v>
      </c>
    </row>
    <row r="22" spans="1:8">
      <c r="A22" s="4" t="s">
        <v>526</v>
      </c>
    </row>
    <row r="23" spans="1:8">
      <c r="A23" s="3" t="s">
        <v>527</v>
      </c>
    </row>
    <row r="24" spans="1:8">
      <c r="A24" s="4" t="s">
        <v>528</v>
      </c>
      <c r="H24" s="6" t="n">
        <v>-113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4</v>
      </c>
      <c r="D1" s="2" t="s">
        <v>1</v>
      </c>
    </row>
    <row r="2" spans="1:5">
      <c r="B2" s="2" t="s">
        <v>2</v>
      </c>
      <c r="C2" s="2" t="s">
        <v>75</v>
      </c>
      <c r="D2" s="2" t="s">
        <v>2</v>
      </c>
      <c r="E2" s="2" t="s">
        <v>75</v>
      </c>
    </row>
    <row r="3" spans="1:5">
      <c r="A3" s="3" t="s">
        <v>530</v>
      </c>
    </row>
    <row r="4" spans="1:5">
      <c r="A4" s="4" t="s">
        <v>92</v>
      </c>
      <c r="B4" s="6" t="n">
        <v>8479</v>
      </c>
      <c r="C4" s="6" t="n">
        <v>10665</v>
      </c>
      <c r="D4" s="6" t="n">
        <v>13746</v>
      </c>
      <c r="E4" s="6" t="n">
        <v>16563</v>
      </c>
    </row>
    <row r="5" spans="1:5">
      <c r="A5" s="3" t="s">
        <v>531</v>
      </c>
    </row>
    <row r="6" spans="1:5">
      <c r="A6" s="4" t="s">
        <v>532</v>
      </c>
      <c r="B6" s="5" t="n">
        <v>349</v>
      </c>
      <c r="C6" s="5" t="n">
        <v>496</v>
      </c>
      <c r="D6" s="5" t="n">
        <v>845</v>
      </c>
      <c r="E6" s="5" t="n">
        <v>992</v>
      </c>
    </row>
    <row r="7" spans="1:5">
      <c r="A7" s="4" t="s">
        <v>533</v>
      </c>
      <c r="B7" s="6" t="n">
        <v>8828</v>
      </c>
      <c r="C7" s="6" t="n">
        <v>11161</v>
      </c>
      <c r="D7" s="6" t="n">
        <v>14591</v>
      </c>
      <c r="E7" s="6" t="n">
        <v>17555</v>
      </c>
    </row>
    <row r="8" spans="1:5">
      <c r="A8" s="3" t="s">
        <v>534</v>
      </c>
    </row>
    <row r="9" spans="1:5">
      <c r="A9" s="4" t="s">
        <v>535</v>
      </c>
      <c r="B9" s="5" t="n">
        <v>66261</v>
      </c>
      <c r="C9" s="5" t="n">
        <v>69293</v>
      </c>
      <c r="D9" s="5" t="n">
        <v>66422</v>
      </c>
      <c r="E9" s="5" t="n">
        <v>69024</v>
      </c>
    </row>
    <row r="10" spans="1:5">
      <c r="A10" s="3" t="s">
        <v>531</v>
      </c>
    </row>
    <row r="11" spans="1:5">
      <c r="A11" s="4" t="s">
        <v>536</v>
      </c>
      <c r="B11" s="5" t="n">
        <v>3898</v>
      </c>
      <c r="C11" s="5" t="n">
        <v>5542</v>
      </c>
      <c r="D11" s="5" t="n">
        <v>4720</v>
      </c>
      <c r="E11" s="5" t="n">
        <v>5542</v>
      </c>
    </row>
    <row r="12" spans="1:5">
      <c r="A12" s="4" t="s">
        <v>537</v>
      </c>
      <c r="B12" s="5" t="n">
        <v>438</v>
      </c>
      <c r="C12" s="5" t="n">
        <v>355</v>
      </c>
      <c r="D12" s="5" t="n">
        <v>451</v>
      </c>
      <c r="E12" s="5" t="n">
        <v>486</v>
      </c>
    </row>
    <row r="13" spans="1:5">
      <c r="A13" s="4" t="s">
        <v>538</v>
      </c>
      <c r="B13" s="5" t="n">
        <v>4336</v>
      </c>
      <c r="C13" s="5" t="n">
        <v>5897</v>
      </c>
      <c r="D13" s="5" t="n">
        <v>5171</v>
      </c>
      <c r="E13" s="5" t="n">
        <v>6028</v>
      </c>
    </row>
    <row r="14" spans="1:5">
      <c r="A14" s="4" t="s">
        <v>539</v>
      </c>
      <c r="B14" s="5" t="n">
        <v>70597</v>
      </c>
      <c r="C14" s="5" t="n">
        <v>75190</v>
      </c>
      <c r="D14" s="5" t="n">
        <v>71593</v>
      </c>
      <c r="E14" s="5" t="n">
        <v>75052</v>
      </c>
    </row>
    <row r="15" spans="1:5">
      <c r="A15" s="4" t="s">
        <v>540</v>
      </c>
      <c r="B15" s="7" t="n">
        <v>0.13</v>
      </c>
      <c r="C15" s="7" t="n">
        <v>0.15</v>
      </c>
      <c r="D15" s="7" t="n">
        <v>0.21</v>
      </c>
      <c r="E15" s="7" t="n">
        <v>0.24</v>
      </c>
    </row>
    <row r="16" spans="1:5">
      <c r="A16" s="4" t="s">
        <v>541</v>
      </c>
      <c r="B16" s="7" t="n">
        <v>0.13</v>
      </c>
      <c r="C16" s="7" t="n">
        <v>0.15</v>
      </c>
      <c r="D16" s="7" t="n">
        <v>0.2</v>
      </c>
      <c r="E16" s="7" t="n">
        <v>0.23</v>
      </c>
    </row>
    <row r="17" spans="1:5">
      <c r="A17" s="3" t="s">
        <v>542</v>
      </c>
    </row>
    <row r="18" spans="1:5">
      <c r="A18" s="4" t="s">
        <v>543</v>
      </c>
      <c r="B18" s="5" t="n">
        <v>1204</v>
      </c>
      <c r="C18" s="5" t="n">
        <v>2022</v>
      </c>
      <c r="D18" s="5" t="n">
        <v>1134</v>
      </c>
      <c r="E18" s="5" t="n">
        <v>1803</v>
      </c>
    </row>
    <row r="19" spans="1:5">
      <c r="A19" s="4" t="s">
        <v>544</v>
      </c>
    </row>
    <row r="20" spans="1:5">
      <c r="A20" s="3" t="s">
        <v>542</v>
      </c>
    </row>
    <row r="21" spans="1:5">
      <c r="A21" s="4" t="s">
        <v>543</v>
      </c>
      <c r="B21" s="5" t="n">
        <v>1204</v>
      </c>
      <c r="C21" s="5" t="n">
        <v>2022</v>
      </c>
      <c r="D21" s="5" t="n">
        <v>1134</v>
      </c>
      <c r="E21" s="5" t="n">
        <v>18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4</v>
      </c>
      <c r="D1" s="2" t="s">
        <v>1</v>
      </c>
    </row>
    <row r="2" spans="1:5">
      <c r="B2" s="2" t="s">
        <v>2</v>
      </c>
      <c r="C2" s="2" t="s">
        <v>75</v>
      </c>
      <c r="D2" s="2" t="s">
        <v>2</v>
      </c>
      <c r="E2" s="2" t="s">
        <v>75</v>
      </c>
    </row>
    <row r="3" spans="1:5">
      <c r="A3" s="3" t="s">
        <v>199</v>
      </c>
    </row>
    <row r="4" spans="1:5">
      <c r="A4" s="4" t="s">
        <v>546</v>
      </c>
      <c r="B4" s="6" t="n">
        <v>0</v>
      </c>
      <c r="C4" s="6" t="n">
        <v>0</v>
      </c>
      <c r="D4" s="6" t="n">
        <v>0</v>
      </c>
      <c r="E4" s="6" t="n">
        <v>0</v>
      </c>
    </row>
    <row r="5" spans="1:5">
      <c r="A5" s="3" t="s">
        <v>547</v>
      </c>
    </row>
    <row r="6" spans="1:5">
      <c r="A6" s="4" t="s">
        <v>548</v>
      </c>
      <c r="D6" s="5" t="n">
        <v>759671</v>
      </c>
    </row>
    <row r="7" spans="1:5">
      <c r="A7" s="4" t="s">
        <v>105</v>
      </c>
      <c r="B7" s="5" t="n">
        <v>-7029</v>
      </c>
      <c r="C7" s="5" t="n">
        <v>-11028</v>
      </c>
      <c r="D7" s="5" t="n">
        <v>-438</v>
      </c>
      <c r="E7" s="5" t="n">
        <v>19059</v>
      </c>
    </row>
    <row r="8" spans="1:5">
      <c r="A8" s="4" t="s">
        <v>549</v>
      </c>
      <c r="B8" s="5" t="n">
        <v>763568</v>
      </c>
      <c r="D8" s="5" t="n">
        <v>763568</v>
      </c>
    </row>
    <row r="9" spans="1:5">
      <c r="A9" s="4" t="s">
        <v>550</v>
      </c>
    </row>
    <row r="10" spans="1:5">
      <c r="A10" s="3" t="s">
        <v>547</v>
      </c>
    </row>
    <row r="11" spans="1:5">
      <c r="A11" s="4" t="s">
        <v>548</v>
      </c>
      <c r="B11" s="5" t="n">
        <v>343</v>
      </c>
      <c r="C11" s="5" t="n">
        <v>32128</v>
      </c>
      <c r="D11" s="5" t="n">
        <v>-4966</v>
      </c>
      <c r="E11" s="5" t="n">
        <v>6891</v>
      </c>
    </row>
    <row r="12" spans="1:5">
      <c r="A12" s="4" t="s">
        <v>105</v>
      </c>
      <c r="B12" s="5" t="n">
        <v>-7171</v>
      </c>
      <c r="C12" s="5" t="n">
        <v>-8372</v>
      </c>
      <c r="D12" s="5" t="n">
        <v>-1862</v>
      </c>
      <c r="E12" s="5" t="n">
        <v>16865</v>
      </c>
    </row>
    <row r="13" spans="1:5">
      <c r="A13" s="4" t="s">
        <v>549</v>
      </c>
      <c r="B13" s="5" t="n">
        <v>-6828</v>
      </c>
      <c r="C13" s="5" t="n">
        <v>23756</v>
      </c>
      <c r="D13" s="5" t="n">
        <v>-6828</v>
      </c>
      <c r="E13" s="5" t="n">
        <v>23756</v>
      </c>
    </row>
    <row r="14" spans="1:5">
      <c r="A14" s="4" t="s">
        <v>551</v>
      </c>
    </row>
    <row r="15" spans="1:5">
      <c r="A15" s="3" t="s">
        <v>547</v>
      </c>
    </row>
    <row r="16" spans="1:5">
      <c r="A16" s="4" t="s">
        <v>548</v>
      </c>
      <c r="B16" s="5" t="n">
        <v>971</v>
      </c>
      <c r="C16" s="5" t="n">
        <v>32848</v>
      </c>
      <c r="D16" s="5" t="n">
        <v>-4328</v>
      </c>
      <c r="E16" s="5" t="n">
        <v>7627</v>
      </c>
    </row>
    <row r="17" spans="1:5">
      <c r="A17" s="4" t="s">
        <v>549</v>
      </c>
      <c r="B17" s="5" t="n">
        <v>-6212</v>
      </c>
      <c r="C17" s="5" t="n">
        <v>24433</v>
      </c>
      <c r="D17" s="5" t="n">
        <v>-6212</v>
      </c>
      <c r="E17" s="5" t="n">
        <v>24433</v>
      </c>
    </row>
    <row r="18" spans="1:5">
      <c r="A18" s="4" t="s">
        <v>552</v>
      </c>
    </row>
    <row r="19" spans="1:5">
      <c r="A19" s="3" t="s">
        <v>547</v>
      </c>
    </row>
    <row r="20" spans="1:5">
      <c r="A20" s="4" t="s">
        <v>548</v>
      </c>
      <c r="C20" s="5" t="n">
        <v>-16</v>
      </c>
      <c r="E20" s="5" t="n">
        <v>-48</v>
      </c>
    </row>
    <row r="21" spans="1:5">
      <c r="A21" s="4" t="s">
        <v>549</v>
      </c>
      <c r="C21" s="5" t="n">
        <v>0</v>
      </c>
      <c r="E21" s="5" t="n">
        <v>0</v>
      </c>
    </row>
    <row r="22" spans="1:5">
      <c r="A22" s="4" t="s">
        <v>430</v>
      </c>
    </row>
    <row r="23" spans="1:5">
      <c r="A23" s="3" t="s">
        <v>547</v>
      </c>
    </row>
    <row r="24" spans="1:5">
      <c r="A24" s="4" t="s">
        <v>548</v>
      </c>
      <c r="B24" s="5" t="n">
        <v>-628</v>
      </c>
      <c r="C24" s="5" t="n">
        <v>-704</v>
      </c>
      <c r="D24" s="5" t="n">
        <v>-638</v>
      </c>
      <c r="E24" s="5" t="n">
        <v>-688</v>
      </c>
    </row>
    <row r="25" spans="1:5">
      <c r="A25" s="4" t="s">
        <v>549</v>
      </c>
      <c r="B25" s="5" t="n">
        <v>-616</v>
      </c>
      <c r="C25" s="5" t="n">
        <v>-677</v>
      </c>
      <c r="D25" s="5" t="n">
        <v>-616</v>
      </c>
      <c r="E25" s="5" t="n">
        <v>-677</v>
      </c>
    </row>
    <row r="26" spans="1:5">
      <c r="A26" s="4" t="s">
        <v>553</v>
      </c>
    </row>
    <row r="27" spans="1:5">
      <c r="A27" s="3" t="s">
        <v>547</v>
      </c>
    </row>
    <row r="28" spans="1:5">
      <c r="A28" s="4" t="s">
        <v>554</v>
      </c>
      <c r="B28" s="5" t="n">
        <v>-7029</v>
      </c>
      <c r="C28" s="5" t="n">
        <v>-11044</v>
      </c>
      <c r="D28" s="5" t="n">
        <v>-438</v>
      </c>
      <c r="E28" s="5" t="n">
        <v>19011</v>
      </c>
    </row>
    <row r="29" spans="1:5">
      <c r="A29" s="4" t="s">
        <v>555</v>
      </c>
      <c r="C29" s="5" t="n">
        <v>16</v>
      </c>
      <c r="E29" s="5" t="n">
        <v>48</v>
      </c>
    </row>
    <row r="30" spans="1:5">
      <c r="A30" s="4" t="s">
        <v>105</v>
      </c>
      <c r="C30" s="5" t="n">
        <v>-11028</v>
      </c>
      <c r="E30" s="5" t="n">
        <v>19059</v>
      </c>
    </row>
    <row r="31" spans="1:5">
      <c r="A31" s="4" t="s">
        <v>551</v>
      </c>
    </row>
    <row r="32" spans="1:5">
      <c r="A32" s="3" t="s">
        <v>547</v>
      </c>
    </row>
    <row r="33" spans="1:5">
      <c r="A33" s="4" t="s">
        <v>554</v>
      </c>
      <c r="B33" s="5" t="n">
        <v>-7054</v>
      </c>
      <c r="C33" s="5" t="n">
        <v>-11098</v>
      </c>
      <c r="D33" s="5" t="n">
        <v>-482</v>
      </c>
      <c r="E33" s="5" t="n">
        <v>18989</v>
      </c>
    </row>
    <row r="34" spans="1:5">
      <c r="A34" s="4" t="s">
        <v>555</v>
      </c>
      <c r="C34" s="5" t="n">
        <v>0</v>
      </c>
      <c r="E34" s="5" t="n">
        <v>0</v>
      </c>
    </row>
    <row r="35" spans="1:5">
      <c r="A35" s="4" t="s">
        <v>105</v>
      </c>
      <c r="C35" s="5" t="n">
        <v>-11098</v>
      </c>
      <c r="E35" s="5" t="n">
        <v>18989</v>
      </c>
    </row>
    <row r="36" spans="1:5">
      <c r="A36" s="4" t="s">
        <v>552</v>
      </c>
    </row>
    <row r="37" spans="1:5">
      <c r="A37" s="3" t="s">
        <v>547</v>
      </c>
    </row>
    <row r="38" spans="1:5">
      <c r="A38" s="4" t="s">
        <v>554</v>
      </c>
      <c r="C38" s="5" t="n">
        <v>0</v>
      </c>
      <c r="E38" s="5" t="n">
        <v>0</v>
      </c>
    </row>
    <row r="39" spans="1:5">
      <c r="A39" s="4" t="s">
        <v>555</v>
      </c>
      <c r="C39" s="5" t="n">
        <v>16</v>
      </c>
      <c r="E39" s="5" t="n">
        <v>48</v>
      </c>
    </row>
    <row r="40" spans="1:5">
      <c r="A40" s="4" t="s">
        <v>105</v>
      </c>
      <c r="C40" s="5" t="n">
        <v>16</v>
      </c>
      <c r="E40" s="5" t="n">
        <v>48</v>
      </c>
    </row>
    <row r="41" spans="1:5">
      <c r="A41" s="4" t="s">
        <v>430</v>
      </c>
    </row>
    <row r="42" spans="1:5">
      <c r="A42" s="3" t="s">
        <v>547</v>
      </c>
    </row>
    <row r="43" spans="1:5">
      <c r="A43" s="4" t="s">
        <v>554</v>
      </c>
      <c r="B43" s="5" t="n">
        <v>25</v>
      </c>
      <c r="C43" s="5" t="n">
        <v>54</v>
      </c>
      <c r="D43" s="5" t="n">
        <v>44</v>
      </c>
      <c r="E43" s="5" t="n">
        <v>22</v>
      </c>
    </row>
    <row r="44" spans="1:5">
      <c r="A44" s="4" t="s">
        <v>555</v>
      </c>
      <c r="C44" s="5" t="n">
        <v>0</v>
      </c>
      <c r="E44" s="5" t="n">
        <v>0</v>
      </c>
    </row>
    <row r="45" spans="1:5">
      <c r="A45" s="4" t="s">
        <v>105</v>
      </c>
      <c r="C45" s="5" t="n">
        <v>54</v>
      </c>
      <c r="E45" s="5" t="n">
        <v>22</v>
      </c>
    </row>
    <row r="46" spans="1:5">
      <c r="A46" s="4" t="s">
        <v>556</v>
      </c>
    </row>
    <row r="47" spans="1:5">
      <c r="A47" s="3" t="s">
        <v>547</v>
      </c>
    </row>
    <row r="48" spans="1:5">
      <c r="A48" s="4" t="s">
        <v>557</v>
      </c>
      <c r="B48" s="5" t="n">
        <v>142</v>
      </c>
      <c r="C48" s="5" t="n">
        <v>-2656</v>
      </c>
      <c r="D48" s="5" t="n">
        <v>1424</v>
      </c>
      <c r="E48" s="5" t="n">
        <v>2194</v>
      </c>
    </row>
    <row r="49" spans="1:5">
      <c r="A49" s="4" t="s">
        <v>551</v>
      </c>
    </row>
    <row r="50" spans="1:5">
      <c r="A50" s="3" t="s">
        <v>547</v>
      </c>
    </row>
    <row r="51" spans="1:5">
      <c r="A51" s="4" t="s">
        <v>557</v>
      </c>
      <c r="B51" s="5" t="n">
        <v>129</v>
      </c>
      <c r="C51" s="5" t="n">
        <v>-2683</v>
      </c>
      <c r="D51" s="5" t="n">
        <v>1402</v>
      </c>
      <c r="E51" s="5" t="n">
        <v>2183</v>
      </c>
    </row>
    <row r="52" spans="1:5">
      <c r="A52" s="4" t="s">
        <v>552</v>
      </c>
    </row>
    <row r="53" spans="1:5">
      <c r="A53" s="3" t="s">
        <v>547</v>
      </c>
    </row>
    <row r="54" spans="1:5">
      <c r="A54" s="4" t="s">
        <v>557</v>
      </c>
      <c r="C54" s="5" t="n">
        <v>0</v>
      </c>
      <c r="E54" s="5" t="n">
        <v>0</v>
      </c>
    </row>
    <row r="55" spans="1:5">
      <c r="A55" s="4" t="s">
        <v>430</v>
      </c>
    </row>
    <row r="56" spans="1:5">
      <c r="A56" s="3" t="s">
        <v>547</v>
      </c>
    </row>
    <row r="57" spans="1:5">
      <c r="A57" s="4" t="s">
        <v>557</v>
      </c>
      <c r="B57" s="6" t="n">
        <v>13</v>
      </c>
      <c r="C57" s="6" t="n">
        <v>27</v>
      </c>
      <c r="D57" s="6" t="n">
        <v>22</v>
      </c>
      <c r="E57" s="6"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8</v>
      </c>
      <c r="B1" s="2" t="s">
        <v>495</v>
      </c>
    </row>
    <row r="2" spans="1:3">
      <c r="B2" s="2" t="s">
        <v>28</v>
      </c>
      <c r="C2" s="2" t="s">
        <v>2</v>
      </c>
    </row>
    <row r="3" spans="1:3">
      <c r="A3" s="3" t="s">
        <v>559</v>
      </c>
    </row>
    <row r="4" spans="1:3">
      <c r="A4" s="4" t="s">
        <v>40</v>
      </c>
      <c r="B4" s="6" t="n">
        <v>0</v>
      </c>
      <c r="C4" s="6" t="n">
        <v>0</v>
      </c>
    </row>
    <row r="5" spans="1:3">
      <c r="A5" s="4" t="s">
        <v>48</v>
      </c>
      <c r="B5" s="6" t="n">
        <v>0</v>
      </c>
      <c r="C5" s="6" t="n">
        <v>0</v>
      </c>
    </row>
    <row r="6" spans="1:3">
      <c r="A6" s="4" t="s">
        <v>560</v>
      </c>
    </row>
    <row r="7" spans="1:3">
      <c r="A7" s="3" t="s">
        <v>561</v>
      </c>
    </row>
    <row r="8" spans="1:3">
      <c r="A8" s="4" t="s">
        <v>346</v>
      </c>
      <c r="B8" s="4" t="s">
        <v>374</v>
      </c>
    </row>
    <row r="9" spans="1:3">
      <c r="A9" s="4" t="s">
        <v>348</v>
      </c>
      <c r="B9" s="4" t="s">
        <v>375</v>
      </c>
    </row>
    <row r="10" spans="1:3">
      <c r="A10" s="4" t="s">
        <v>562</v>
      </c>
    </row>
    <row r="11" spans="1:3">
      <c r="A11" s="3" t="s">
        <v>561</v>
      </c>
    </row>
    <row r="12" spans="1:3">
      <c r="A12" s="4" t="s">
        <v>563</v>
      </c>
      <c r="B12" s="6" t="n">
        <v>62094</v>
      </c>
    </row>
    <row r="13" spans="1:3">
      <c r="A13" s="4" t="s">
        <v>564</v>
      </c>
    </row>
    <row r="14" spans="1:3">
      <c r="A14" s="3" t="s">
        <v>561</v>
      </c>
    </row>
    <row r="15" spans="1:3">
      <c r="A15" s="4" t="s">
        <v>563</v>
      </c>
      <c r="B15" s="6" t="n">
        <v>57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65</v>
      </c>
      <c r="B1" s="2" t="s">
        <v>566</v>
      </c>
      <c r="C1" s="2" t="s">
        <v>2</v>
      </c>
      <c r="D1" s="2" t="s">
        <v>28</v>
      </c>
    </row>
    <row r="2" spans="1:4">
      <c r="A2" s="3" t="s">
        <v>567</v>
      </c>
    </row>
    <row r="3" spans="1:4">
      <c r="A3" s="4" t="s">
        <v>568</v>
      </c>
      <c r="C3" s="5" t="n">
        <v>3695</v>
      </c>
      <c r="D3" s="5" t="n">
        <v>2558</v>
      </c>
    </row>
    <row r="4" spans="1:4">
      <c r="A4" s="4" t="s">
        <v>569</v>
      </c>
      <c r="C4" s="6" t="n">
        <v>33807</v>
      </c>
      <c r="D4" s="6" t="n">
        <v>23111</v>
      </c>
    </row>
    <row r="5" spans="1:4">
      <c r="A5" s="4" t="s">
        <v>570</v>
      </c>
    </row>
    <row r="6" spans="1:4">
      <c r="A6" s="3" t="s">
        <v>567</v>
      </c>
    </row>
    <row r="7" spans="1:4">
      <c r="A7" s="4" t="s">
        <v>571</v>
      </c>
      <c r="D7" s="6" t="n">
        <v>25000</v>
      </c>
    </row>
    <row r="8" spans="1:4">
      <c r="A8" s="4" t="s">
        <v>572</v>
      </c>
      <c r="D8" s="4" t="s">
        <v>573</v>
      </c>
    </row>
    <row r="9" spans="1:4">
      <c r="A9" s="4" t="s">
        <v>574</v>
      </c>
      <c r="D9" s="4" t="s">
        <v>575</v>
      </c>
    </row>
    <row r="10" spans="1:4">
      <c r="A10" s="4" t="s">
        <v>568</v>
      </c>
      <c r="B10" s="5" t="n">
        <v>1467</v>
      </c>
      <c r="C10" s="5" t="n">
        <v>1137</v>
      </c>
    </row>
    <row r="11" spans="1:4">
      <c r="A11" s="4" t="s">
        <v>569</v>
      </c>
      <c r="B11" s="6" t="n">
        <v>13807</v>
      </c>
      <c r="C11" s="6" t="n">
        <v>10694</v>
      </c>
    </row>
    <row r="12" spans="1:4">
      <c r="A12" s="4" t="s">
        <v>576</v>
      </c>
      <c r="B12" s="7" t="n">
        <v>9.41</v>
      </c>
      <c r="C12" s="7" t="n">
        <v>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77</v>
      </c>
      <c r="B1" s="2" t="s">
        <v>337</v>
      </c>
    </row>
    <row r="2" spans="1:2">
      <c r="A2" s="3" t="s">
        <v>208</v>
      </c>
    </row>
    <row r="3" spans="1:2">
      <c r="A3" s="4" t="s">
        <v>578</v>
      </c>
      <c r="B3" s="6" t="n">
        <v>3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9</v>
      </c>
      <c r="B1" s="2" t="s">
        <v>2</v>
      </c>
      <c r="C1" s="2" t="s">
        <v>28</v>
      </c>
    </row>
    <row r="2" spans="1:3">
      <c r="A2" s="3" t="s">
        <v>401</v>
      </c>
    </row>
    <row r="3" spans="1:3">
      <c r="A3" s="4" t="s">
        <v>149</v>
      </c>
      <c r="B3" s="6" t="n">
        <v>123371</v>
      </c>
      <c r="C3" s="6" t="n">
        <v>120515</v>
      </c>
    </row>
    <row r="4" spans="1:3">
      <c r="A4" s="4" t="s">
        <v>32</v>
      </c>
      <c r="B4" s="5" t="n">
        <v>34696</v>
      </c>
      <c r="C4" s="5" t="n">
        <v>29180</v>
      </c>
    </row>
    <row r="5" spans="1:3">
      <c r="A5" s="4" t="s">
        <v>55</v>
      </c>
      <c r="B5" s="5" t="n">
        <v>245144</v>
      </c>
      <c r="C5" s="5" t="n">
        <v>231445</v>
      </c>
    </row>
    <row r="6" spans="1:3">
      <c r="A6" s="4" t="s">
        <v>59</v>
      </c>
      <c r="B6" s="5" t="n">
        <v>134760</v>
      </c>
      <c r="C6" s="5" t="n">
        <v>144898</v>
      </c>
    </row>
    <row r="7" spans="1:3">
      <c r="A7" s="4" t="s">
        <v>391</v>
      </c>
    </row>
    <row r="8" spans="1:3">
      <c r="A8" s="3" t="s">
        <v>401</v>
      </c>
    </row>
    <row r="9" spans="1:3">
      <c r="A9" s="4" t="s">
        <v>149</v>
      </c>
      <c r="B9" s="5" t="n">
        <v>-794</v>
      </c>
      <c r="C9" s="5" t="n">
        <v>600</v>
      </c>
    </row>
    <row r="10" spans="1:3">
      <c r="A10" s="4" t="s">
        <v>580</v>
      </c>
      <c r="C10" s="5" t="n">
        <v>4600</v>
      </c>
    </row>
    <row r="11" spans="1:3">
      <c r="A11" s="4" t="s">
        <v>32</v>
      </c>
      <c r="B11" s="5" t="n">
        <v>4807</v>
      </c>
      <c r="C11" s="5" t="n">
        <v>-3700</v>
      </c>
    </row>
    <row r="12" spans="1:3">
      <c r="A12" s="4" t="s">
        <v>581</v>
      </c>
      <c r="C12" s="5" t="n">
        <v>-300</v>
      </c>
    </row>
    <row r="13" spans="1:3">
      <c r="A13" s="4" t="s">
        <v>55</v>
      </c>
      <c r="C13" s="5" t="n">
        <v>1100</v>
      </c>
    </row>
    <row r="14" spans="1:3">
      <c r="A14" s="4" t="s">
        <v>59</v>
      </c>
      <c r="B14" s="6" t="n">
        <v>-475</v>
      </c>
      <c r="C14"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4</v>
      </c>
      <c r="D1" s="2" t="s">
        <v>1</v>
      </c>
    </row>
    <row r="2" spans="1:5">
      <c r="B2" s="2" t="s">
        <v>2</v>
      </c>
      <c r="C2" s="2" t="s">
        <v>75</v>
      </c>
      <c r="D2" s="2" t="s">
        <v>2</v>
      </c>
      <c r="E2" s="2" t="s">
        <v>75</v>
      </c>
    </row>
    <row r="3" spans="1:5">
      <c r="A3" s="3" t="s">
        <v>100</v>
      </c>
    </row>
    <row r="4" spans="1:5">
      <c r="A4" s="4" t="s">
        <v>110</v>
      </c>
      <c r="B4" s="6" t="n">
        <v>0</v>
      </c>
      <c r="C4" s="6" t="n">
        <v>0</v>
      </c>
      <c r="D4" s="6" t="n">
        <v>0</v>
      </c>
      <c r="E4"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35"/>
    <col customWidth="1" max="8" min="8" width="11"/>
  </cols>
  <sheetData>
    <row r="1" spans="1:8">
      <c r="A1" s="1" t="s">
        <v>111</v>
      </c>
      <c r="B1" s="2" t="s">
        <v>112</v>
      </c>
      <c r="C1" s="2" t="s">
        <v>113</v>
      </c>
      <c r="D1" s="2" t="s">
        <v>114</v>
      </c>
      <c r="E1" s="2" t="s">
        <v>115</v>
      </c>
      <c r="F1" s="2" t="s">
        <v>116</v>
      </c>
      <c r="G1" s="2" t="s">
        <v>117</v>
      </c>
      <c r="H1" s="2" t="s">
        <v>118</v>
      </c>
    </row>
    <row r="2" spans="1:8">
      <c r="A2" s="4" t="s">
        <v>119</v>
      </c>
      <c r="B2" s="6" t="n">
        <v>687</v>
      </c>
      <c r="C2" s="6" t="n">
        <v>547596</v>
      </c>
      <c r="D2" s="6" t="n">
        <v>189390</v>
      </c>
      <c r="F2" s="6" t="n">
        <v>6891</v>
      </c>
      <c r="G2" s="6" t="n">
        <v>120731</v>
      </c>
      <c r="H2" s="6" t="n">
        <v>865295</v>
      </c>
    </row>
    <row r="3" spans="1:8">
      <c r="A3" s="4" t="s">
        <v>120</v>
      </c>
      <c r="B3" s="5" t="n">
        <v>68666</v>
      </c>
    </row>
    <row r="4" spans="1:8">
      <c r="A4" s="4" t="s">
        <v>90</v>
      </c>
      <c r="B4" s="6" t="n">
        <v>0</v>
      </c>
      <c r="C4" s="5" t="n">
        <v>0</v>
      </c>
      <c r="D4" s="5" t="n">
        <v>16563</v>
      </c>
      <c r="F4" s="5" t="n">
        <v>0</v>
      </c>
      <c r="G4" s="5" t="n">
        <v>8107</v>
      </c>
      <c r="H4" s="5" t="n">
        <v>24670</v>
      </c>
    </row>
    <row r="5" spans="1:8">
      <c r="A5" s="4" t="s">
        <v>121</v>
      </c>
      <c r="B5" s="5" t="n">
        <v>0</v>
      </c>
      <c r="C5" s="5" t="n">
        <v>0</v>
      </c>
      <c r="D5" s="5" t="n">
        <v>0</v>
      </c>
      <c r="F5" s="5" t="n">
        <v>16865</v>
      </c>
      <c r="G5" s="5" t="n">
        <v>2194</v>
      </c>
      <c r="H5" s="5" t="n">
        <v>19059</v>
      </c>
    </row>
    <row r="6" spans="1:8">
      <c r="A6" s="4" t="s">
        <v>122</v>
      </c>
      <c r="B6" s="6" t="n">
        <v>7</v>
      </c>
      <c r="C6" s="5" t="n">
        <v>3592</v>
      </c>
      <c r="D6" s="5" t="n">
        <v>0</v>
      </c>
      <c r="F6" s="5" t="n">
        <v>0</v>
      </c>
      <c r="G6" s="5" t="n">
        <v>0</v>
      </c>
      <c r="H6" s="5" t="n">
        <v>3599</v>
      </c>
    </row>
    <row r="7" spans="1:8">
      <c r="A7" s="4" t="s">
        <v>123</v>
      </c>
      <c r="B7" s="5" t="n">
        <v>664</v>
      </c>
    </row>
    <row r="8" spans="1:8">
      <c r="A8" s="4" t="s">
        <v>124</v>
      </c>
      <c r="B8" s="6" t="n">
        <v>0</v>
      </c>
      <c r="C8" s="5" t="n">
        <v>843</v>
      </c>
      <c r="D8" s="5" t="n">
        <v>0</v>
      </c>
      <c r="F8" s="5" t="n">
        <v>0</v>
      </c>
      <c r="G8" s="5" t="n">
        <v>0</v>
      </c>
      <c r="H8" s="5" t="n">
        <v>843</v>
      </c>
    </row>
    <row r="9" spans="1:8">
      <c r="A9" s="4" t="s">
        <v>125</v>
      </c>
      <c r="B9" s="5" t="n">
        <v>113</v>
      </c>
    </row>
    <row r="10" spans="1:8">
      <c r="A10" s="4" t="s">
        <v>126</v>
      </c>
      <c r="B10" s="6" t="n">
        <v>0</v>
      </c>
      <c r="C10" s="5" t="n">
        <v>798</v>
      </c>
      <c r="D10" s="5" t="n">
        <v>0</v>
      </c>
      <c r="F10" s="5" t="n">
        <v>0</v>
      </c>
      <c r="G10" s="5" t="n">
        <v>0</v>
      </c>
      <c r="H10" s="5" t="n">
        <v>798</v>
      </c>
    </row>
    <row r="11" spans="1:8">
      <c r="A11" s="4" t="s">
        <v>127</v>
      </c>
      <c r="B11" s="5" t="n">
        <v>0</v>
      </c>
      <c r="C11" s="5" t="n">
        <v>148</v>
      </c>
      <c r="D11" s="5" t="n">
        <v>0</v>
      </c>
      <c r="F11" s="5" t="n">
        <v>0</v>
      </c>
      <c r="G11" s="5" t="n">
        <v>11850</v>
      </c>
      <c r="H11" s="5" t="n">
        <v>11998</v>
      </c>
    </row>
    <row r="12" spans="1:8">
      <c r="A12" s="4" t="s">
        <v>128</v>
      </c>
      <c r="B12" s="5" t="n">
        <v>0</v>
      </c>
      <c r="C12" s="5" t="n">
        <v>0</v>
      </c>
      <c r="D12" s="5" t="n">
        <v>0</v>
      </c>
      <c r="F12" s="5" t="n">
        <v>0</v>
      </c>
      <c r="G12" s="5" t="n">
        <v>-8196</v>
      </c>
      <c r="H12" s="5" t="n">
        <v>-8196</v>
      </c>
    </row>
    <row r="13" spans="1:8">
      <c r="A13" s="4" t="s">
        <v>129</v>
      </c>
      <c r="B13" s="6" t="n">
        <v>694</v>
      </c>
      <c r="C13" s="5" t="n">
        <v>552977</v>
      </c>
      <c r="D13" s="5" t="n">
        <v>205953</v>
      </c>
      <c r="F13" s="5" t="n">
        <v>23756</v>
      </c>
      <c r="G13" s="5" t="n">
        <v>134686</v>
      </c>
      <c r="H13" s="5" t="n">
        <v>918066</v>
      </c>
    </row>
    <row r="14" spans="1:8">
      <c r="A14" s="4" t="s">
        <v>130</v>
      </c>
      <c r="B14" s="5" t="n">
        <v>69443</v>
      </c>
    </row>
    <row r="15" spans="1:8">
      <c r="A15" s="4" t="s">
        <v>131</v>
      </c>
      <c r="B15" s="6" t="n">
        <v>689</v>
      </c>
      <c r="C15" s="5" t="n">
        <v>549328</v>
      </c>
      <c r="D15" s="5" t="n">
        <v>195288</v>
      </c>
      <c r="F15" s="5" t="n">
        <v>32128</v>
      </c>
      <c r="G15" s="5" t="n">
        <v>141014</v>
      </c>
      <c r="H15" s="5" t="n">
        <v>918447</v>
      </c>
    </row>
    <row r="16" spans="1:8">
      <c r="A16" s="4" t="s">
        <v>132</v>
      </c>
      <c r="B16" s="5" t="n">
        <v>68869</v>
      </c>
    </row>
    <row r="17" spans="1:8">
      <c r="A17" s="4" t="s">
        <v>90</v>
      </c>
      <c r="B17" s="6" t="n">
        <v>0</v>
      </c>
      <c r="C17" s="5" t="n">
        <v>0</v>
      </c>
      <c r="D17" s="5" t="n">
        <v>10665</v>
      </c>
      <c r="F17" s="5" t="n">
        <v>0</v>
      </c>
      <c r="G17" s="5" t="n">
        <v>4524</v>
      </c>
      <c r="H17" s="5" t="n">
        <v>15189</v>
      </c>
    </row>
    <row r="18" spans="1:8">
      <c r="A18" s="4" t="s">
        <v>121</v>
      </c>
      <c r="B18" s="5" t="n">
        <v>0</v>
      </c>
      <c r="C18" s="5" t="n">
        <v>0</v>
      </c>
      <c r="D18" s="5" t="n">
        <v>0</v>
      </c>
      <c r="F18" s="5" t="n">
        <v>-8372</v>
      </c>
      <c r="G18" s="5" t="n">
        <v>-2656</v>
      </c>
      <c r="H18" s="5" t="n">
        <v>-11028</v>
      </c>
    </row>
    <row r="19" spans="1:8">
      <c r="A19" s="4" t="s">
        <v>122</v>
      </c>
      <c r="B19" s="6" t="n">
        <v>5</v>
      </c>
      <c r="C19" s="5" t="n">
        <v>2892</v>
      </c>
      <c r="D19" s="5" t="n">
        <v>0</v>
      </c>
      <c r="F19" s="5" t="n">
        <v>0</v>
      </c>
      <c r="G19" s="5" t="n">
        <v>0</v>
      </c>
      <c r="H19" s="5" t="n">
        <v>2897</v>
      </c>
    </row>
    <row r="20" spans="1:8">
      <c r="A20" s="4" t="s">
        <v>123</v>
      </c>
      <c r="B20" s="5" t="n">
        <v>548</v>
      </c>
    </row>
    <row r="21" spans="1:8">
      <c r="A21" s="4" t="s">
        <v>124</v>
      </c>
      <c r="B21" s="6" t="n">
        <v>0</v>
      </c>
      <c r="C21" s="5" t="n">
        <v>457</v>
      </c>
      <c r="D21" s="5" t="n">
        <v>0</v>
      </c>
      <c r="F21" s="5" t="n">
        <v>0</v>
      </c>
      <c r="G21" s="5" t="n">
        <v>0</v>
      </c>
      <c r="H21" s="5" t="n">
        <v>457</v>
      </c>
    </row>
    <row r="22" spans="1:8">
      <c r="A22" s="4" t="s">
        <v>125</v>
      </c>
      <c r="B22" s="5" t="n">
        <v>26</v>
      </c>
    </row>
    <row r="23" spans="1:8">
      <c r="A23" s="4" t="s">
        <v>126</v>
      </c>
      <c r="B23" s="6" t="n">
        <v>0</v>
      </c>
      <c r="C23" s="5" t="n">
        <v>300</v>
      </c>
      <c r="D23" s="5" t="n">
        <v>0</v>
      </c>
      <c r="F23" s="5" t="n">
        <v>0</v>
      </c>
      <c r="G23" s="5" t="n">
        <v>0</v>
      </c>
      <c r="H23" s="5" t="n">
        <v>300</v>
      </c>
    </row>
    <row r="24" spans="1:8">
      <c r="A24" s="4" t="s">
        <v>128</v>
      </c>
      <c r="B24" s="5" t="n">
        <v>0</v>
      </c>
      <c r="C24" s="5" t="n">
        <v>0</v>
      </c>
      <c r="D24" s="5" t="n">
        <v>0</v>
      </c>
      <c r="F24" s="5" t="n">
        <v>0</v>
      </c>
      <c r="G24" s="5" t="n">
        <v>-8196</v>
      </c>
      <c r="H24" s="5" t="n">
        <v>-8196</v>
      </c>
    </row>
    <row r="25" spans="1:8">
      <c r="A25" s="4" t="s">
        <v>129</v>
      </c>
      <c r="B25" s="6" t="n">
        <v>694</v>
      </c>
      <c r="C25" s="5" t="n">
        <v>552977</v>
      </c>
      <c r="D25" s="5" t="n">
        <v>205953</v>
      </c>
      <c r="F25" s="5" t="n">
        <v>23756</v>
      </c>
      <c r="G25" s="5" t="n">
        <v>134686</v>
      </c>
      <c r="H25" s="5" t="n">
        <v>918066</v>
      </c>
    </row>
    <row r="26" spans="1:8">
      <c r="A26" s="4" t="s">
        <v>130</v>
      </c>
      <c r="B26" s="5" t="n">
        <v>69443</v>
      </c>
    </row>
    <row r="27" spans="1:8">
      <c r="A27" s="4" t="s">
        <v>133</v>
      </c>
      <c r="B27" s="6" t="n">
        <v>0</v>
      </c>
      <c r="C27" s="5" t="n">
        <v>0</v>
      </c>
      <c r="D27" s="5" t="n">
        <v>1083</v>
      </c>
      <c r="E27" s="6" t="n">
        <v>0</v>
      </c>
      <c r="F27" s="5" t="n">
        <v>0</v>
      </c>
      <c r="G27" s="5" t="n">
        <v>121</v>
      </c>
      <c r="H27" s="5" t="n">
        <v>1204</v>
      </c>
    </row>
    <row r="28" spans="1:8">
      <c r="A28" s="4" t="s">
        <v>134</v>
      </c>
      <c r="B28" s="5" t="n">
        <v>0</v>
      </c>
      <c r="C28" s="5" t="n">
        <v>0</v>
      </c>
      <c r="D28" s="5" t="n">
        <v>-1130</v>
      </c>
      <c r="E28" s="5" t="n">
        <v>0</v>
      </c>
      <c r="F28" s="5" t="n">
        <v>0</v>
      </c>
      <c r="G28" s="5" t="n">
        <v>-3</v>
      </c>
      <c r="H28" s="5" t="n">
        <v>-1133</v>
      </c>
    </row>
    <row r="29" spans="1:8">
      <c r="A29" s="4" t="s">
        <v>135</v>
      </c>
      <c r="B29" s="6" t="n">
        <v>697</v>
      </c>
      <c r="C29" s="5" t="n">
        <v>555606</v>
      </c>
      <c r="D29" s="5" t="n">
        <v>231445</v>
      </c>
      <c r="E29" s="5" t="n">
        <v>-23111</v>
      </c>
      <c r="F29" s="5" t="n">
        <v>-4966</v>
      </c>
      <c r="G29" s="5" t="n">
        <v>144898</v>
      </c>
      <c r="H29" s="5" t="n">
        <v>904569</v>
      </c>
    </row>
    <row r="30" spans="1:8">
      <c r="A30" s="4" t="s">
        <v>136</v>
      </c>
      <c r="B30" s="5" t="n">
        <v>69700</v>
      </c>
    </row>
    <row r="31" spans="1:8">
      <c r="A31" s="4" t="s">
        <v>90</v>
      </c>
      <c r="B31" s="6" t="n">
        <v>0</v>
      </c>
      <c r="C31" s="5" t="n">
        <v>0</v>
      </c>
      <c r="D31" s="5" t="n">
        <v>13746</v>
      </c>
      <c r="E31" s="5" t="n">
        <v>0</v>
      </c>
      <c r="F31" s="5" t="n">
        <v>0</v>
      </c>
      <c r="G31" s="5" t="n">
        <v>3874</v>
      </c>
      <c r="H31" s="5" t="n">
        <v>17620</v>
      </c>
    </row>
    <row r="32" spans="1:8">
      <c r="A32" s="4" t="s">
        <v>121</v>
      </c>
      <c r="B32" s="5" t="n">
        <v>0</v>
      </c>
      <c r="C32" s="5" t="n">
        <v>0</v>
      </c>
      <c r="D32" s="5" t="n">
        <v>0</v>
      </c>
      <c r="E32" s="5" t="n">
        <v>0</v>
      </c>
      <c r="F32" s="5" t="n">
        <v>-1862</v>
      </c>
      <c r="G32" s="5" t="n">
        <v>1424</v>
      </c>
      <c r="H32" s="5" t="n">
        <v>-438</v>
      </c>
    </row>
    <row r="33" spans="1:8">
      <c r="A33" s="4" t="s">
        <v>122</v>
      </c>
      <c r="B33" s="6" t="n">
        <v>1</v>
      </c>
      <c r="C33" s="5" t="n">
        <v>792</v>
      </c>
      <c r="D33" s="5" t="n">
        <v>0</v>
      </c>
      <c r="E33" s="5" t="n">
        <v>0</v>
      </c>
      <c r="F33" s="5" t="n">
        <v>0</v>
      </c>
      <c r="G33" s="5" t="n">
        <v>0</v>
      </c>
      <c r="H33" s="5" t="n">
        <v>793</v>
      </c>
    </row>
    <row r="34" spans="1:8">
      <c r="A34" s="4" t="s">
        <v>123</v>
      </c>
      <c r="B34" s="5" t="n">
        <v>136</v>
      </c>
    </row>
    <row r="35" spans="1:8">
      <c r="A35" s="4" t="s">
        <v>124</v>
      </c>
      <c r="B35" s="6" t="n">
        <v>2</v>
      </c>
      <c r="C35" s="5" t="n">
        <v>1217</v>
      </c>
      <c r="D35" s="5" t="n">
        <v>0</v>
      </c>
      <c r="E35" s="5" t="n">
        <v>0</v>
      </c>
      <c r="F35" s="5" t="n">
        <v>0</v>
      </c>
      <c r="G35" s="5" t="n">
        <v>0</v>
      </c>
      <c r="H35" s="5" t="n">
        <v>1219</v>
      </c>
    </row>
    <row r="36" spans="1:8">
      <c r="A36" s="4" t="s">
        <v>125</v>
      </c>
      <c r="B36" s="5" t="n">
        <v>148</v>
      </c>
    </row>
    <row r="37" spans="1:8">
      <c r="A37" s="4" t="s">
        <v>126</v>
      </c>
      <c r="B37" s="6" t="n">
        <v>0</v>
      </c>
      <c r="C37" s="5" t="n">
        <v>744</v>
      </c>
      <c r="D37" s="5" t="n">
        <v>0</v>
      </c>
      <c r="E37" s="5" t="n">
        <v>0</v>
      </c>
      <c r="F37" s="5" t="n">
        <v>0</v>
      </c>
      <c r="G37" s="5" t="n">
        <v>0</v>
      </c>
      <c r="H37" s="5" t="n">
        <v>744</v>
      </c>
    </row>
    <row r="38" spans="1:8">
      <c r="A38" s="4" t="s">
        <v>127</v>
      </c>
      <c r="B38" s="5" t="n">
        <v>0</v>
      </c>
      <c r="C38" s="5" t="n">
        <v>0</v>
      </c>
      <c r="D38" s="5" t="n">
        <v>0</v>
      </c>
      <c r="E38" s="5" t="n">
        <v>0</v>
      </c>
      <c r="F38" s="5" t="n">
        <v>0</v>
      </c>
      <c r="G38" s="5" t="n">
        <v>29394</v>
      </c>
      <c r="H38" s="5" t="n">
        <v>29394</v>
      </c>
    </row>
    <row r="39" spans="1:8">
      <c r="A39" s="4" t="s">
        <v>137</v>
      </c>
      <c r="B39" s="5" t="n">
        <v>0</v>
      </c>
      <c r="C39" s="5" t="n">
        <v>0</v>
      </c>
      <c r="D39" s="5" t="n">
        <v>0</v>
      </c>
      <c r="E39" s="5" t="n">
        <v>0</v>
      </c>
      <c r="F39" s="5" t="n">
        <v>0</v>
      </c>
      <c r="G39" s="5" t="n">
        <v>-26102</v>
      </c>
      <c r="H39" s="5" t="n">
        <v>-26102</v>
      </c>
    </row>
    <row r="40" spans="1:8">
      <c r="A40" s="4" t="s">
        <v>128</v>
      </c>
      <c r="B40" s="5" t="n">
        <v>0</v>
      </c>
      <c r="C40" s="5" t="n">
        <v>0</v>
      </c>
      <c r="D40" s="5" t="n">
        <v>0</v>
      </c>
      <c r="E40" s="5" t="n">
        <v>0</v>
      </c>
      <c r="F40" s="5" t="n">
        <v>0</v>
      </c>
      <c r="G40" s="5" t="n">
        <v>-18837</v>
      </c>
      <c r="H40" s="5" t="n">
        <v>-18837</v>
      </c>
    </row>
    <row r="41" spans="1:8">
      <c r="A41" s="4" t="s">
        <v>138</v>
      </c>
      <c r="B41" s="5" t="n">
        <v>0</v>
      </c>
      <c r="C41" s="5" t="n">
        <v>0</v>
      </c>
      <c r="D41" s="5" t="n">
        <v>0</v>
      </c>
      <c r="E41" s="5" t="n">
        <v>0</v>
      </c>
      <c r="F41" s="5" t="n">
        <v>0</v>
      </c>
      <c r="G41" s="5" t="n">
        <v>-9</v>
      </c>
      <c r="H41" s="5" t="n">
        <v>-9</v>
      </c>
    </row>
    <row r="42" spans="1:8">
      <c r="A42" s="4" t="s">
        <v>139</v>
      </c>
      <c r="B42" s="5" t="n">
        <v>0</v>
      </c>
      <c r="C42" s="5" t="n">
        <v>0</v>
      </c>
      <c r="D42" s="5" t="n">
        <v>0</v>
      </c>
      <c r="E42" s="5" t="n">
        <v>-10696</v>
      </c>
      <c r="F42" s="5" t="n">
        <v>0</v>
      </c>
      <c r="G42" s="5" t="n">
        <v>0</v>
      </c>
      <c r="H42" s="5" t="n">
        <v>-10696</v>
      </c>
    </row>
    <row r="43" spans="1:8">
      <c r="A43" s="4" t="s">
        <v>140</v>
      </c>
      <c r="B43" s="6" t="n">
        <v>700</v>
      </c>
      <c r="C43" s="5" t="n">
        <v>558359</v>
      </c>
      <c r="D43" s="5" t="n">
        <v>245144</v>
      </c>
      <c r="E43" s="5" t="n">
        <v>-33807</v>
      </c>
      <c r="F43" s="5" t="n">
        <v>-6828</v>
      </c>
      <c r="G43" s="5" t="n">
        <v>134760</v>
      </c>
      <c r="H43" s="5" t="n">
        <v>898328</v>
      </c>
    </row>
    <row r="44" spans="1:8">
      <c r="A44" s="4" t="s">
        <v>141</v>
      </c>
      <c r="B44" s="5" t="n">
        <v>69984</v>
      </c>
    </row>
    <row r="45" spans="1:8">
      <c r="A45" s="4" t="s">
        <v>142</v>
      </c>
      <c r="B45" s="6" t="n">
        <v>699</v>
      </c>
      <c r="C45" s="5" t="n">
        <v>557188</v>
      </c>
      <c r="D45" s="5" t="n">
        <v>236665</v>
      </c>
      <c r="E45" s="5" t="n">
        <v>-33807</v>
      </c>
      <c r="F45" s="5" t="n">
        <v>343</v>
      </c>
      <c r="G45" s="5" t="n">
        <v>152082</v>
      </c>
      <c r="H45" s="5" t="n">
        <v>913170</v>
      </c>
    </row>
    <row r="46" spans="1:8">
      <c r="A46" s="4" t="s">
        <v>143</v>
      </c>
      <c r="B46" s="5" t="n">
        <v>69917</v>
      </c>
    </row>
    <row r="47" spans="1:8">
      <c r="A47" s="4" t="s">
        <v>90</v>
      </c>
      <c r="B47" s="6" t="n">
        <v>0</v>
      </c>
      <c r="C47" s="5" t="n">
        <v>0</v>
      </c>
      <c r="D47" s="5" t="n">
        <v>8479</v>
      </c>
      <c r="E47" s="5" t="n">
        <v>0</v>
      </c>
      <c r="F47" s="5" t="n">
        <v>0</v>
      </c>
      <c r="G47" s="5" t="n">
        <v>1373</v>
      </c>
      <c r="H47" s="5" t="n">
        <v>9852</v>
      </c>
    </row>
    <row r="48" spans="1:8">
      <c r="A48" s="4" t="s">
        <v>121</v>
      </c>
      <c r="B48" s="5" t="n">
        <v>0</v>
      </c>
      <c r="C48" s="5" t="n">
        <v>0</v>
      </c>
      <c r="D48" s="5" t="n">
        <v>0</v>
      </c>
      <c r="E48" s="5" t="n">
        <v>0</v>
      </c>
      <c r="F48" s="5" t="n">
        <v>-7171</v>
      </c>
      <c r="G48" s="5" t="n">
        <v>142</v>
      </c>
      <c r="H48" s="5" t="n">
        <v>-7029</v>
      </c>
    </row>
    <row r="49" spans="1:8">
      <c r="A49" s="4" t="s">
        <v>122</v>
      </c>
      <c r="B49" s="6" t="n">
        <v>1</v>
      </c>
      <c r="C49" s="5" t="n">
        <v>271</v>
      </c>
      <c r="D49" s="5" t="n">
        <v>0</v>
      </c>
      <c r="E49" s="5" t="n">
        <v>0</v>
      </c>
      <c r="F49" s="5" t="n">
        <v>0</v>
      </c>
      <c r="G49" s="5" t="n">
        <v>0</v>
      </c>
      <c r="H49" s="5" t="n">
        <v>272</v>
      </c>
    </row>
    <row r="50" spans="1:8">
      <c r="A50" s="4" t="s">
        <v>123</v>
      </c>
      <c r="B50" s="5" t="n">
        <v>41</v>
      </c>
    </row>
    <row r="51" spans="1:8">
      <c r="A51" s="4" t="s">
        <v>124</v>
      </c>
      <c r="B51" s="6" t="n">
        <v>0</v>
      </c>
      <c r="C51" s="5" t="n">
        <v>650</v>
      </c>
      <c r="D51" s="5" t="n">
        <v>0</v>
      </c>
      <c r="E51" s="5" t="n">
        <v>0</v>
      </c>
      <c r="F51" s="5" t="n">
        <v>0</v>
      </c>
      <c r="G51" s="5" t="n">
        <v>0</v>
      </c>
      <c r="H51" s="5" t="n">
        <v>650</v>
      </c>
    </row>
    <row r="52" spans="1:8">
      <c r="A52" s="4" t="s">
        <v>125</v>
      </c>
      <c r="B52" s="5" t="n">
        <v>26</v>
      </c>
    </row>
    <row r="53" spans="1:8">
      <c r="A53" s="4" t="s">
        <v>126</v>
      </c>
      <c r="B53" s="6" t="n">
        <v>0</v>
      </c>
      <c r="C53" s="5" t="n">
        <v>250</v>
      </c>
      <c r="D53" s="5" t="n">
        <v>0</v>
      </c>
      <c r="E53" s="5" t="n">
        <v>0</v>
      </c>
      <c r="F53" s="5" t="n">
        <v>0</v>
      </c>
      <c r="G53" s="5" t="n">
        <v>0</v>
      </c>
      <c r="H53" s="5" t="n">
        <v>250</v>
      </c>
    </row>
    <row r="54" spans="1:8">
      <c r="A54" s="4" t="s">
        <v>128</v>
      </c>
      <c r="B54" s="5" t="n">
        <v>0</v>
      </c>
      <c r="C54" s="5" t="n">
        <v>0</v>
      </c>
      <c r="D54" s="5" t="n">
        <v>0</v>
      </c>
      <c r="E54" s="5" t="n">
        <v>0</v>
      </c>
      <c r="F54" s="5" t="n">
        <v>0</v>
      </c>
      <c r="G54" s="5" t="n">
        <v>-18837</v>
      </c>
      <c r="H54" s="5" t="n">
        <v>-18837</v>
      </c>
    </row>
    <row r="55" spans="1:8">
      <c r="A55" s="4" t="s">
        <v>140</v>
      </c>
      <c r="B55" s="6" t="n">
        <v>700</v>
      </c>
      <c r="C55" s="6" t="n">
        <v>558359</v>
      </c>
      <c r="D55" s="6" t="n">
        <v>245144</v>
      </c>
      <c r="E55" s="6" t="n">
        <v>-33807</v>
      </c>
      <c r="F55" s="6" t="n">
        <v>-6828</v>
      </c>
      <c r="G55" s="6" t="n">
        <v>134760</v>
      </c>
      <c r="H55" s="6" t="n">
        <v>898328</v>
      </c>
    </row>
    <row r="56" spans="1:8">
      <c r="A56" s="4" t="s">
        <v>141</v>
      </c>
      <c r="B56" s="5" t="n">
        <v>699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4"/>
  </cols>
  <sheetData>
    <row r="1" spans="1:5">
      <c r="A1" s="1" t="s">
        <v>144</v>
      </c>
      <c r="C1" s="2" t="s">
        <v>1</v>
      </c>
    </row>
    <row r="2" spans="1:5">
      <c r="C2" s="2" t="s">
        <v>2</v>
      </c>
      <c r="D2" s="2" t="s">
        <v>75</v>
      </c>
    </row>
    <row r="3" spans="1:5">
      <c r="A3" s="3" t="s">
        <v>145</v>
      </c>
    </row>
    <row r="4" spans="1:5">
      <c r="A4" s="4" t="s">
        <v>90</v>
      </c>
      <c r="C4" s="6" t="n">
        <v>17620</v>
      </c>
      <c r="D4" s="6" t="n">
        <v>24670</v>
      </c>
    </row>
    <row r="5" spans="1:5">
      <c r="A5" s="3" t="s">
        <v>146</v>
      </c>
    </row>
    <row r="6" spans="1:5">
      <c r="A6" s="4" t="s">
        <v>147</v>
      </c>
      <c r="C6" s="5" t="n">
        <v>38515</v>
      </c>
      <c r="D6" s="5" t="n">
        <v>44429</v>
      </c>
    </row>
    <row r="7" spans="1:5">
      <c r="A7" s="3" t="s">
        <v>148</v>
      </c>
    </row>
    <row r="8" spans="1:5">
      <c r="A8" s="4" t="s">
        <v>149</v>
      </c>
      <c r="C8" s="5" t="n">
        <v>-2295</v>
      </c>
      <c r="D8" s="5" t="n">
        <v>-16976</v>
      </c>
    </row>
    <row r="9" spans="1:5">
      <c r="A9" s="4" t="s">
        <v>32</v>
      </c>
      <c r="C9" s="5" t="n">
        <v>-9447</v>
      </c>
      <c r="D9" s="5" t="n">
        <v>-7765</v>
      </c>
    </row>
    <row r="10" spans="1:5">
      <c r="A10" s="4" t="s">
        <v>34</v>
      </c>
      <c r="C10" s="5" t="n">
        <v>-6114</v>
      </c>
      <c r="D10" s="5" t="n">
        <v>-9666</v>
      </c>
    </row>
    <row r="11" spans="1:5">
      <c r="A11" s="4" t="s">
        <v>150</v>
      </c>
      <c r="C11" s="5" t="n">
        <v>-40566</v>
      </c>
      <c r="D11" s="5" t="n">
        <v>3216</v>
      </c>
    </row>
    <row r="12" spans="1:5">
      <c r="A12" s="4" t="s">
        <v>151</v>
      </c>
      <c r="C12" s="5" t="n">
        <v>-2287</v>
      </c>
      <c r="D12" s="5" t="n">
        <v>37908</v>
      </c>
    </row>
    <row r="13" spans="1:5">
      <c r="A13" s="3" t="s">
        <v>152</v>
      </c>
    </row>
    <row r="14" spans="1:5">
      <c r="A14" s="4" t="s">
        <v>153</v>
      </c>
      <c r="C14" s="5" t="n">
        <v>-140436</v>
      </c>
      <c r="D14" s="5" t="n">
        <v>-44129</v>
      </c>
    </row>
    <row r="15" spans="1:5">
      <c r="A15" s="4" t="s">
        <v>154</v>
      </c>
      <c r="C15" s="5" t="n">
        <v>5698</v>
      </c>
      <c r="D15" s="5" t="n">
        <v>0</v>
      </c>
    </row>
    <row r="16" spans="1:5">
      <c r="A16" s="4" t="s">
        <v>104</v>
      </c>
      <c r="C16" s="5" t="n">
        <v>-23</v>
      </c>
      <c r="D16" s="5" t="n">
        <v>296</v>
      </c>
      <c r="E16" s="4" t="s">
        <v>155</v>
      </c>
    </row>
    <row r="17" spans="1:5">
      <c r="A17" s="4" t="s">
        <v>156</v>
      </c>
      <c r="C17" s="5" t="n">
        <v>-134761</v>
      </c>
      <c r="D17" s="5" t="n">
        <v>-43833</v>
      </c>
      <c r="E17" s="4" t="s">
        <v>155</v>
      </c>
    </row>
    <row r="18" spans="1:5">
      <c r="A18" s="3" t="s">
        <v>157</v>
      </c>
    </row>
    <row r="19" spans="1:5">
      <c r="A19" s="4" t="s">
        <v>158</v>
      </c>
      <c r="C19" s="5" t="n">
        <v>39633</v>
      </c>
      <c r="D19" s="5" t="n">
        <v>0</v>
      </c>
    </row>
    <row r="20" spans="1:5">
      <c r="A20" s="4" t="s">
        <v>127</v>
      </c>
      <c r="C20" s="5" t="n">
        <v>29394</v>
      </c>
      <c r="D20" s="5" t="n">
        <v>11998</v>
      </c>
    </row>
    <row r="21" spans="1:5">
      <c r="A21" s="4" t="s">
        <v>159</v>
      </c>
      <c r="C21" s="5" t="n">
        <v>-61220</v>
      </c>
      <c r="D21" s="5" t="n">
        <v>-2771</v>
      </c>
    </row>
    <row r="22" spans="1:5">
      <c r="A22" s="4" t="s">
        <v>160</v>
      </c>
      <c r="C22" s="5" t="n">
        <v>-26102</v>
      </c>
      <c r="D22" s="5" t="n">
        <v>0</v>
      </c>
    </row>
    <row r="23" spans="1:5">
      <c r="A23" s="4" t="s">
        <v>139</v>
      </c>
      <c r="C23" s="5" t="n">
        <v>-10696</v>
      </c>
      <c r="D23" s="5" t="n">
        <v>0</v>
      </c>
    </row>
    <row r="24" spans="1:5">
      <c r="A24" s="4" t="s">
        <v>161</v>
      </c>
      <c r="C24" s="5" t="n">
        <v>1033</v>
      </c>
      <c r="D24" s="5" t="n">
        <v>3776</v>
      </c>
    </row>
    <row r="25" spans="1:5">
      <c r="A25" s="4" t="s">
        <v>104</v>
      </c>
      <c r="C25" s="5" t="n">
        <v>-45</v>
      </c>
      <c r="D25" s="5" t="n">
        <v>-267</v>
      </c>
    </row>
    <row r="26" spans="1:5">
      <c r="A26" s="4" t="s">
        <v>162</v>
      </c>
      <c r="C26" s="5" t="n">
        <v>-28003</v>
      </c>
      <c r="D26" s="5" t="n">
        <v>12736</v>
      </c>
    </row>
    <row r="27" spans="1:5">
      <c r="A27" s="4" t="s">
        <v>163</v>
      </c>
      <c r="C27" s="5" t="n">
        <v>2843</v>
      </c>
      <c r="D27" s="5" t="n">
        <v>6330</v>
      </c>
      <c r="E27" s="4" t="s">
        <v>155</v>
      </c>
    </row>
    <row r="28" spans="1:5">
      <c r="A28" s="4" t="s">
        <v>164</v>
      </c>
      <c r="C28" s="5" t="n">
        <v>-162208</v>
      </c>
      <c r="D28" s="5" t="n">
        <v>13141</v>
      </c>
      <c r="E28" s="4" t="s">
        <v>155</v>
      </c>
    </row>
    <row r="29" spans="1:5">
      <c r="A29" s="4" t="s">
        <v>165</v>
      </c>
      <c r="B29" s="4" t="s">
        <v>155</v>
      </c>
      <c r="C29" s="5" t="n">
        <v>331989</v>
      </c>
      <c r="D29" s="5" t="n">
        <v>310936</v>
      </c>
    </row>
    <row r="30" spans="1:5">
      <c r="A30" s="4" t="s">
        <v>166</v>
      </c>
      <c r="C30" s="5" t="n">
        <v>169781</v>
      </c>
      <c r="D30" s="5" t="n">
        <v>324077</v>
      </c>
      <c r="E30" s="4" t="s">
        <v>155</v>
      </c>
    </row>
    <row r="31" spans="1:5">
      <c r="A31" s="3" t="s">
        <v>167</v>
      </c>
    </row>
    <row r="32" spans="1:5">
      <c r="A32" s="4" t="s">
        <v>168</v>
      </c>
      <c r="C32" s="5" t="n">
        <v>17454</v>
      </c>
      <c r="D32" s="5" t="n">
        <v>10317</v>
      </c>
    </row>
    <row r="33" spans="1:5">
      <c r="A33" s="4" t="s">
        <v>169</v>
      </c>
      <c r="C33" s="5" t="n">
        <v>13402</v>
      </c>
      <c r="D33" s="5" t="n">
        <v>0</v>
      </c>
    </row>
    <row r="34" spans="1:5">
      <c r="A34" s="4" t="s">
        <v>128</v>
      </c>
      <c r="C34" s="6" t="n">
        <v>18837</v>
      </c>
      <c r="D34" s="6" t="n">
        <v>8196</v>
      </c>
    </row>
    <row r="35" spans="1:5"/>
    <row r="36" spans="1:5">
      <c r="A36" s="4" t="s">
        <v>155</v>
      </c>
      <c r="B36" s="4" t="s">
        <v>170</v>
      </c>
    </row>
  </sheetData>
  <mergeCells count="5">
    <mergeCell ref="A1:B2"/>
    <mergeCell ref="C1:E1"/>
    <mergeCell ref="D2:E2"/>
    <mergeCell ref="A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7:28:29Z</dcterms:created>
  <dcterms:modified xmlns:dcterms="http://purl.org/dc/terms/" xmlns:xsi="http://www.w3.org/2001/XMLSchema-instance" xsi:type="dcterms:W3CDTF">2019-06-05T17:28:29Z</dcterms:modified>
</cp:coreProperties>
</file>